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Operating Real Estate" sheetId="10" state="visible" r:id="rId10"/>
    <sheet xmlns:r="http://schemas.openxmlformats.org/officeDocument/2006/relationships" name="Investments in Unconsolidated V" sheetId="11" state="visible" r:id="rId11"/>
    <sheet xmlns:r="http://schemas.openxmlformats.org/officeDocument/2006/relationships" name="Real Estate Debt Investments" sheetId="12" state="visible" r:id="rId12"/>
    <sheet xmlns:r="http://schemas.openxmlformats.org/officeDocument/2006/relationships" name="Borrowings" sheetId="13" state="visible" r:id="rId13"/>
    <sheet xmlns:r="http://schemas.openxmlformats.org/officeDocument/2006/relationships" name="Related Party Arrangements" sheetId="14" state="visible" r:id="rId14"/>
    <sheet xmlns:r="http://schemas.openxmlformats.org/officeDocument/2006/relationships" name="Equity-Based Compensation" sheetId="15" state="visible" r:id="rId15"/>
    <sheet xmlns:r="http://schemas.openxmlformats.org/officeDocument/2006/relationships" name="Stockholders' Equity" sheetId="16" state="visible" r:id="rId16"/>
    <sheet xmlns:r="http://schemas.openxmlformats.org/officeDocument/2006/relationships" name="Non-controlling Interests" sheetId="17" state="visible" r:id="rId17"/>
    <sheet xmlns:r="http://schemas.openxmlformats.org/officeDocument/2006/relationships" name="Fair Value" sheetId="18" state="visible" r:id="rId18"/>
    <sheet xmlns:r="http://schemas.openxmlformats.org/officeDocument/2006/relationships" name="Segment Reporting"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Operating Real Estate (Tables)" sheetId="24" state="visible" r:id="rId24"/>
    <sheet xmlns:r="http://schemas.openxmlformats.org/officeDocument/2006/relationships" name="Investments in Unconsolidated_2" sheetId="25" state="visible" r:id="rId25"/>
    <sheet xmlns:r="http://schemas.openxmlformats.org/officeDocument/2006/relationships" name="Real Estate Debt Investments (T" sheetId="26" state="visible" r:id="rId26"/>
    <sheet xmlns:r="http://schemas.openxmlformats.org/officeDocument/2006/relationships" name="Borrowings (Tables)" sheetId="27" state="visible" r:id="rId27"/>
    <sheet xmlns:r="http://schemas.openxmlformats.org/officeDocument/2006/relationships" name="Related Party Arrangements (Tab" sheetId="28" state="visible" r:id="rId28"/>
    <sheet xmlns:r="http://schemas.openxmlformats.org/officeDocument/2006/relationships" name="Stockholders' Equity (Tables)" sheetId="29" state="visible" r:id="rId29"/>
    <sheet xmlns:r="http://schemas.openxmlformats.org/officeDocument/2006/relationships" name="Fair Value (Tables)" sheetId="30" state="visible" r:id="rId30"/>
    <sheet xmlns:r="http://schemas.openxmlformats.org/officeDocument/2006/relationships" name="Segment Reporting (Tables)" sheetId="31" state="visible" r:id="rId31"/>
    <sheet xmlns:r="http://schemas.openxmlformats.org/officeDocument/2006/relationships" name="Business and Organization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Operating Real Estate - Identif" sheetId="40" state="visible" r:id="rId40"/>
    <sheet xmlns:r="http://schemas.openxmlformats.org/officeDocument/2006/relationships" name="Operating Real Estate - Narrati" sheetId="41" state="visible" r:id="rId41"/>
    <sheet xmlns:r="http://schemas.openxmlformats.org/officeDocument/2006/relationships" name="Investments in Unconsolidated_3" sheetId="42" state="visible" r:id="rId42"/>
    <sheet xmlns:r="http://schemas.openxmlformats.org/officeDocument/2006/relationships" name="Real Estate Debt Investments - " sheetId="43" state="visible" r:id="rId43"/>
    <sheet xmlns:r="http://schemas.openxmlformats.org/officeDocument/2006/relationships" name="Real Estate Debt Investments _2" sheetId="44" state="visible" r:id="rId44"/>
    <sheet xmlns:r="http://schemas.openxmlformats.org/officeDocument/2006/relationships" name="Borrowings - Schedule of Borrow" sheetId="45" state="visible" r:id="rId45"/>
    <sheet xmlns:r="http://schemas.openxmlformats.org/officeDocument/2006/relationships" name="Borrowings - Maturity Schedule " sheetId="46" state="visible" r:id="rId46"/>
    <sheet xmlns:r="http://schemas.openxmlformats.org/officeDocument/2006/relationships" name="Borrowings - Narrative (Details" sheetId="47" state="visible" r:id="rId47"/>
    <sheet xmlns:r="http://schemas.openxmlformats.org/officeDocument/2006/relationships" name="Related Party Arrangements - Ad" sheetId="48" state="visible" r:id="rId48"/>
    <sheet xmlns:r="http://schemas.openxmlformats.org/officeDocument/2006/relationships" name="Related Party Arrangements - Fe" sheetId="49" state="visible" r:id="rId49"/>
    <sheet xmlns:r="http://schemas.openxmlformats.org/officeDocument/2006/relationships" name="Related Party Arrangements - Re" sheetId="50" state="visible" r:id="rId50"/>
    <sheet xmlns:r="http://schemas.openxmlformats.org/officeDocument/2006/relationships" name="Related Party Arrangements - Su" sheetId="51" state="visible" r:id="rId51"/>
    <sheet xmlns:r="http://schemas.openxmlformats.org/officeDocument/2006/relationships" name="Related Party Arrangements - Is" sheetId="52" state="visible" r:id="rId52"/>
    <sheet xmlns:r="http://schemas.openxmlformats.org/officeDocument/2006/relationships" name="Related Party Arrangements - In" sheetId="53" state="visible" r:id="rId53"/>
    <sheet xmlns:r="http://schemas.openxmlformats.org/officeDocument/2006/relationships" name="Related Party Arrangements - Sc" sheetId="54" state="visible" r:id="rId54"/>
    <sheet xmlns:r="http://schemas.openxmlformats.org/officeDocument/2006/relationships" name="Related Party Arrangements - Or" sheetId="55" state="visible" r:id="rId55"/>
    <sheet xmlns:r="http://schemas.openxmlformats.org/officeDocument/2006/relationships" name="Related Party Arrangements - Co" sheetId="56" state="visible" r:id="rId56"/>
    <sheet xmlns:r="http://schemas.openxmlformats.org/officeDocument/2006/relationships" name="Equity-Based Compensation (Deta" sheetId="57" state="visible" r:id="rId57"/>
    <sheet xmlns:r="http://schemas.openxmlformats.org/officeDocument/2006/relationships" name="Stockholders' Equity - Common S" sheetId="58" state="visible" r:id="rId58"/>
    <sheet xmlns:r="http://schemas.openxmlformats.org/officeDocument/2006/relationships" name="Stockholders' Equity - Distribu" sheetId="59" state="visible" r:id="rId59"/>
    <sheet xmlns:r="http://schemas.openxmlformats.org/officeDocument/2006/relationships" name="Stockholders' Equity - Distri_2" sheetId="60" state="visible" r:id="rId60"/>
    <sheet xmlns:r="http://schemas.openxmlformats.org/officeDocument/2006/relationships" name="Stockholder's Equity - Dividend" sheetId="61" state="visible" r:id="rId61"/>
    <sheet xmlns:r="http://schemas.openxmlformats.org/officeDocument/2006/relationships" name="Stockholders' Equity - Share Re" sheetId="62" state="visible" r:id="rId62"/>
    <sheet xmlns:r="http://schemas.openxmlformats.org/officeDocument/2006/relationships" name="Non-controlling Interests (Deta" sheetId="63" state="visible" r:id="rId63"/>
    <sheet xmlns:r="http://schemas.openxmlformats.org/officeDocument/2006/relationships" name="Fair Value - Schedule of the Pr" sheetId="64" state="visible" r:id="rId64"/>
    <sheet xmlns:r="http://schemas.openxmlformats.org/officeDocument/2006/relationships" name="Fair Value - Nonrecurring Fair " sheetId="65" state="visible" r:id="rId65"/>
    <sheet xmlns:r="http://schemas.openxmlformats.org/officeDocument/2006/relationships" name="Fair Value - Narrative (Details" sheetId="66" state="visible" r:id="rId66"/>
    <sheet xmlns:r="http://schemas.openxmlformats.org/officeDocument/2006/relationships" name="Segment Reporting - Narrative (" sheetId="67" state="visible" r:id="rId67"/>
    <sheet xmlns:r="http://schemas.openxmlformats.org/officeDocument/2006/relationships" name="Segment Reporting - Schedule of" sheetId="68" state="visible" r:id="rId68"/>
    <sheet xmlns:r="http://schemas.openxmlformats.org/officeDocument/2006/relationships" name="Segment Reporting - Segment Sta" sheetId="69" state="visible" r:id="rId69"/>
    <sheet xmlns:r="http://schemas.openxmlformats.org/officeDocument/2006/relationships" name="Segment Reporting - Summary of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9">
  <si>
    <t>Document and Entity Information - shares</t>
  </si>
  <si>
    <t>3 Months Ended</t>
  </si>
  <si>
    <t>Mar. 31, 2020</t>
  </si>
  <si>
    <t>May 07, 2020</t>
  </si>
  <si>
    <t>Document and Entity Information</t>
  </si>
  <si>
    <t>Entity Registrant Name</t>
  </si>
  <si>
    <t>NorthStar Healthcare Income, Inc.</t>
  </si>
  <si>
    <t>Entity Central Index Key</t>
  </si>
  <si>
    <t>0001503707</t>
  </si>
  <si>
    <t>Entity Current Reporting Status</t>
  </si>
  <si>
    <t>Yes</t>
  </si>
  <si>
    <t>Current Fiscal Year End Date</t>
  </si>
  <si>
    <t>--12-31</t>
  </si>
  <si>
    <t>Entity Filer Category</t>
  </si>
  <si>
    <t>Non-accelerated Filer</t>
  </si>
  <si>
    <t>Entity Common Stock, Shares Outstanding</t>
  </si>
  <si>
    <t>Amendment Flag</t>
  </si>
  <si>
    <t>false</t>
  </si>
  <si>
    <t>Document Type</t>
  </si>
  <si>
    <t>10-Q</t>
  </si>
  <si>
    <t>Document Period End Date</t>
  </si>
  <si>
    <t>Mar. 31,
		2020</t>
  </si>
  <si>
    <t>Document Fiscal Year Focus</t>
  </si>
  <si>
    <t>2020</t>
  </si>
  <si>
    <t>Document Fiscal Period Focus</t>
  </si>
  <si>
    <t>Q1</t>
  </si>
  <si>
    <t>Entity Emerging Growth Company</t>
  </si>
  <si>
    <t>Entity Small Business</t>
  </si>
  <si>
    <t>Entity Shell Company</t>
  </si>
  <si>
    <t>CONSOLIDATED BALANCE SHEETS - USD ($) $ in Thousands</t>
  </si>
  <si>
    <t>Dec. 31, 2019</t>
  </si>
  <si>
    <t>Assets</t>
  </si>
  <si>
    <t>Cash and cash equivalents</t>
  </si>
  <si>
    <t>Restricted cash</t>
  </si>
  <si>
    <t>Operating real estate, net</t>
  </si>
  <si>
    <t>Investments in unconsolidated ventures</t>
  </si>
  <si>
    <t>Real estate debt investments, net</t>
  </si>
  <si>
    <t>Assets held for sale</t>
  </si>
  <si>
    <t>Receivables, net</t>
  </si>
  <si>
    <t>Deferred costs and intangible assets, net</t>
  </si>
  <si>
    <t>Other assets</t>
  </si>
  <si>
    <t>Total assets</t>
  </si>
  <si>
    <t>[1]</t>
  </si>
  <si>
    <t>Liabilities</t>
  </si>
  <si>
    <t>Mortgage and other notes payable, net</t>
  </si>
  <si>
    <t>Due to related party</t>
  </si>
  <si>
    <t>Escrow deposits payable</t>
  </si>
  <si>
    <t>Accounts payable and accrued expenses</t>
  </si>
  <si>
    <t>Other liabilities</t>
  </si>
  <si>
    <t>Total liabilities</t>
  </si>
  <si>
    <t>Commitments and contingencies</t>
  </si>
  <si>
    <t xml:space="preserve"> </t>
  </si>
  <si>
    <t>NorthStar Healthcare Income, Inc. Stockholders’ Equity</t>
  </si>
  <si>
    <t>Preferred stock, $0.01 par value, 50,000,000 shares authorized, no shares issued and outstanding as of March 31, 2020 and December 31, 2019</t>
  </si>
  <si>
    <t>Common stock, $0.01 par value, 400,000,000 shares authorized, 189,191,862 and 189,111,561 shares issued and outstanding as of March 31, 2020 and December 31, 2019, respectively</t>
  </si>
  <si>
    <t>Additional paid-in capital</t>
  </si>
  <si>
    <t>Retained earnings (accumulated deficit)</t>
  </si>
  <si>
    <t>Accumulated other comprehensive income (loss)</t>
  </si>
  <si>
    <t>Total NorthStar Healthcare Income, Inc. stockholders’ equity</t>
  </si>
  <si>
    <t>Non-controlling interests</t>
  </si>
  <si>
    <t>Total equity</t>
  </si>
  <si>
    <t>Total liabilities and equity</t>
  </si>
  <si>
    <t>Represents the consolidated assets and liabilities of NorthStar Healthcare Income Operating Partnership, LP (the “Operating Partnership”). The Operating Partnership is a consolidated variable interest entity (“VIE”), of which the Company is the sole general partner and owns approximately 99.99% . As of March 31, 2020 , the Operating Partnership includes $0.6 billion and $0.5 billion of assets and liabilities, respectively, of certain VIEs that are consolidated by the Operating Partnership. Refer to Note 2, “Summary of Significant Accounting Policies.”</t>
  </si>
  <si>
    <t>CONSOLIDATED BALANCE SHEETS (Parentheticals)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Primary Beneficiary</t>
  </si>
  <si>
    <t>Ownership interest in operating partnership (percentage)</t>
  </si>
  <si>
    <t>99.99%</t>
  </si>
  <si>
    <t>Northstar Healthcare Income Operating Partnership, LP | Primary Beneficiary</t>
  </si>
  <si>
    <t>CONSOLIDATED STATEMENTS OF OPERATIONS - USD ($) $ in Thousands</t>
  </si>
  <si>
    <t>Mar. 31, 2019</t>
  </si>
  <si>
    <t>Property and other revenues</t>
  </si>
  <si>
    <t>Resident fee income</t>
  </si>
  <si>
    <t>Rental income</t>
  </si>
  <si>
    <t>Other revenue</t>
  </si>
  <si>
    <t>Total property and other revenues</t>
  </si>
  <si>
    <t>Interest income</t>
  </si>
  <si>
    <t>Interest income on debt investments</t>
  </si>
  <si>
    <t>Expenses</t>
  </si>
  <si>
    <t>Real estate properties - operating expenses</t>
  </si>
  <si>
    <t>Interest expense</t>
  </si>
  <si>
    <t>Transaction costs</t>
  </si>
  <si>
    <t>Asset management and other fees - related party</t>
  </si>
  <si>
    <t>General and administrative expenses</t>
  </si>
  <si>
    <t>Depreciation and amortization</t>
  </si>
  <si>
    <t>Total expenses</t>
  </si>
  <si>
    <t>Other income (loss)</t>
  </si>
  <si>
    <t>Realized gain (loss) on investments and other</t>
  </si>
  <si>
    <t>Income (loss) before equity in earnings (losses) of unconsolidated ventures and income tax expense</t>
  </si>
  <si>
    <t>Equity in earnings (losses) of unconsolidated ventures</t>
  </si>
  <si>
    <t>Income tax expense</t>
  </si>
  <si>
    <t>Net income (loss)</t>
  </si>
  <si>
    <t>Net (income) loss attributable to non-controlling interests</t>
  </si>
  <si>
    <t>Net income (loss) attributable to NorthStar Healthcare Income, Inc. common stockholders</t>
  </si>
  <si>
    <t>Net income (loss) per share of common stock, basic/diluted (in dollars per share)</t>
  </si>
  <si>
    <t>Weighted average number of shares of common stock outstanding, basic/diluted (in shares)</t>
  </si>
  <si>
    <t>Distributions declared per share of common stock (in dollars per share)</t>
  </si>
  <si>
    <t>CONSOLIDATED STATEMENTS OF COMPREHENSIVE INCOME (LOSS) - USD ($) $ in Thousands</t>
  </si>
  <si>
    <t>Statement of Comprehensive Income [Abstract]</t>
  </si>
  <si>
    <t>Other comprehensive income (loss)</t>
  </si>
  <si>
    <t>Foreign currency translation adjustments related to investment in unconsolidated venture</t>
  </si>
  <si>
    <t>Total other comprehensive income (loss)</t>
  </si>
  <si>
    <t>Comprehensive income (loss)</t>
  </si>
  <si>
    <t>Comprehensive (income) loss attributable to non-controlling interests</t>
  </si>
  <si>
    <t>Comprehensive income (loss) attributable to NorthStar Healthcare Income, Inc. common stockholders</t>
  </si>
  <si>
    <t>CONSOLIDATED STATEMENTS OF EQUITY - USD ($) $ in Thousands</t>
  </si>
  <si>
    <t>Total</t>
  </si>
  <si>
    <t>Common Stock</t>
  </si>
  <si>
    <t>Additional Paid-in Capital</t>
  </si>
  <si>
    <t>Retained Earnings (Accumulated Deficit)</t>
  </si>
  <si>
    <t>Accumulated Other Comprehensive Income (Loss)</t>
  </si>
  <si>
    <t>Total Company’s Stockholders’ Equity</t>
  </si>
  <si>
    <t>Non-controlling Interests</t>
  </si>
  <si>
    <t>Beginning Balance (in shares) at Dec. 31, 2018</t>
  </si>
  <si>
    <t>Beginning Balance at Dec. 31, 2018</t>
  </si>
  <si>
    <t>Increase (Decrease) in Stockholder's Equity</t>
  </si>
  <si>
    <t>Share-based payment of advisor asset management fees (in shares)</t>
  </si>
  <si>
    <t>Share-based payment of advisor asset management fees</t>
  </si>
  <si>
    <t>Amortization of equity-based compensation</t>
  </si>
  <si>
    <t>Non-controlling interests - contributions</t>
  </si>
  <si>
    <t>Non-controlling interests - distributions</t>
  </si>
  <si>
    <t>Shares redeemed for cash (in shares)</t>
  </si>
  <si>
    <t>Shares redeemed for cash</t>
  </si>
  <si>
    <t>Distributions declared</t>
  </si>
  <si>
    <t>Proceeds from distribution reinvestment plan (in shares)</t>
  </si>
  <si>
    <t>Proceeds from distribution reinvestment plan</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Thousands</t>
  </si>
  <si>
    <t>Cash flows from operating activities:</t>
  </si>
  <si>
    <t>Adjustments to reconcile net income (loss) to net cash provided by operating activities:</t>
  </si>
  <si>
    <t>Equity in (earnings) losses of unconsolidated ventures</t>
  </si>
  <si>
    <t>Amortization of below market debt</t>
  </si>
  <si>
    <t>Straight-line rental income, net and amortization of lease inducements</t>
  </si>
  <si>
    <t>Amortization of premium/accretion of discount on investments</t>
  </si>
  <si>
    <t>Amortization of deferred financing costs</t>
  </si>
  <si>
    <t>Realized (gain) loss on investments and other</t>
  </si>
  <si>
    <t>Allowance for uncollectible accounts</t>
  </si>
  <si>
    <t>Issuance of common stock as payment for asset management fees</t>
  </si>
  <si>
    <t>Changes in assets and liabilities:</t>
  </si>
  <si>
    <t>Receivables</t>
  </si>
  <si>
    <t>Net cash provided by operating activities</t>
  </si>
  <si>
    <t>Cash flows from investing activities:</t>
  </si>
  <si>
    <t>Capital expenditures for operating real estate investments</t>
  </si>
  <si>
    <t>Investment in unconsolidated ventures</t>
  </si>
  <si>
    <t>Distributions from unconsolidated ventures</t>
  </si>
  <si>
    <t>Net cash (used in) provided by investing activities</t>
  </si>
  <si>
    <t>Cash flows from financing activities:</t>
  </si>
  <si>
    <t>Repayment of mortgage notes</t>
  </si>
  <si>
    <t>Payments under finance leases</t>
  </si>
  <si>
    <t>Distributions paid on common stock</t>
  </si>
  <si>
    <t>Contributions from non-controlling interests</t>
  </si>
  <si>
    <t>Distributions to non-controlling interests</t>
  </si>
  <si>
    <t>Net cash (used in) provided by financing activities</t>
  </si>
  <si>
    <t>Net (decrease) increase in cash, cash equivalents and restricted cash</t>
  </si>
  <si>
    <t>Cash, cash equivalents and restricted cash-beginning of period</t>
  </si>
  <si>
    <t>Cash, cash equivalents and restricted cash-end of period</t>
  </si>
  <si>
    <t>Supplemental disclosure of non-cash investing and financing activities:</t>
  </si>
  <si>
    <t>Accrued capital expenditures</t>
  </si>
  <si>
    <t>Capitalized interest for mortgage and other notes payable</t>
  </si>
  <si>
    <t>Reclassification of assets held for sale</t>
  </si>
  <si>
    <t>Business and Organization</t>
  </si>
  <si>
    <t>Organization, Consolidation and Presentation of Financial Statements [Abstract]</t>
  </si>
  <si>
    <t xml:space="preserve">Business and Organization NorthStar Healthcare Income, Inc., together with its consolidated subsidiaries (the “Company”), was formed to acquire, originate and asset manage a diversified portfolio of equity, debt and securities investments in healthcare real estate, directly or through joint ventures, with a focus on the mid-acuity senior housing sector, which the Company defines as assisted living (“ALF”), memory care (“MCF”), skilled nursing (“SNF”), independent living (“ILF”) facilities and continuing care retirement communities (“CCRC”), which may have independent living, assisted living, skilled nursing and memory care available on one campus. The Company also invests in other healthcare property types, including medical office buildings (“MOB”), hospitals, rehabilitation facilities and ancillary healthcare services businesses. The Company’s investments are predominantly in the United States, but it also selectively makes international investments. The Company was formed in October 2010 as a Maryland corporation and commenced operations in February 2013. The Company elected to be taxed as a real estate investment trust (“REIT”) under the Internal Revenue Code of 1986, as amended (the “Internal Revenue Code”), commencing with the taxable year ended December 31, 2013. The Company conducts its operations so as to continue to qualify as a REIT for U.S. federal income tax purposes. Substantially all of the Company’s business is conducted through NorthStar Healthcare Income Operating Partnership, LP (the “Operating Partnership”). The Company is the sole general partner of the Operating Partnership. The limited partners of the Operating Partnership are NorthStar Healthcare Income Advisor, LLC (the “Prior Advisor”) and NorthStar Healthcare Income OP Holdings, LLC (the “Special Unit Holder”), each an affiliate of the Company’s sponsor. The Prior Advisor invested $1,000 in the Operating Partnership in exchange for common units and the Special Unit Holder invested $1,000 in the Operating Partnership and was issued a separate class of limited partnership units (the “Special Units”), which are collectively recorded as non-controlling interests on the accompanying consolidated balance sheets as of March 31, 2020 and December 31, 2019 . As the Company issued shares, it contributed substantially all of the proceeds from its continuous, public offerings to the Operating Partnership as a capital contribution. As of March 31, 2020 , the Company’s limited partnership interest in the Operating Partnership was 99.99% . The Company’s charter authorizes the issuance of up to 400.0 million shares of common stock with a par value of $0.01 per share and up to 50.0 million shares of preferred stock with a par value of $0.01 per share. The board of directors of the Company is authorized to amend its charter, without the approval of the stockholders, to increase the aggregate number of authorized shares of capital stock or the number of shares of any class or series that the Company has authority to issue. The Company completed its initial public offering (the “Initial Offering”) on February 2, 2015 by raising gross proceeds of $1.1 billion , including 108.6 million shares issued in its initial primary offering (the “Initial Primary Offering”) and 2.0 million shares issued pursuant to its distribution reinvestment plan (the “DRP”). In addition, the Company completed its follow-on offering (the “Follow-On Offering”) on January 19, 2016 by raising gross proceeds of $700.0 million , including 64.9 million shares issued in its follow-on primary offering (the “Follow-on Primary Offering”) and 4.2 million shares issued pursuant to the DRP. The Company refers to its Initial Primary Offering and its Follow-on Primary Offering collectively as the “Primary Offering” and its Initial Offering and Follow-On Offering collectively as the “Offering.” In December 2015, the Company registered an additional 30.0 million shares to be offered pursuant to the DRP. From inception through May 7, 2020 , the Company raised total gross proceeds of $2.0 billion , including $232.6 million in DRP proceeds. The Company is externally managed and has no employees. The Company is sponsored by Colony Capital, Inc. (NYSE: CLNY) (“Colony Capital” or the “Sponsor”), which was formed as a result of the mergers of NorthStar Asset Management Group Inc.(“NSAM”), its prior sponsor, with Colony Capital, Inc. (“Colony”) and NorthStar Realty Finance Corp. (“NorthStar Realty”) in January 2017. Effective June 25, 2018, the Sponsor changed its name from Colony NorthStar, Inc. to Colony Capital, Inc. and its ticker symbol from “CLNS” to “CLNY.” Following the mergers, the Sponsor became an internally-managed equity REIT, with a diversified real estate and investment management platform. Colony Capital manages capital on behalf of its stockholders, as well as institutional and retail investors in private funds, non-traded and traded REITs and registered investment companies. The Company’s advisor, CNI NSHC Advisors, LLC (the “Advisor”), is a subsidiary of Colony Capital and manages its day-to-day operations pursuant to an advisory agreement. Impact of COVID-19 At the time of preparation of the first quarter 2020 financial statements, the world is facing a global pandemic, the coronavirus 2019 (“COVID-19”), with efforts to address the pandemic significantly impacting economic and financial markets globally and across all facets of industries, including real estate. Specifically, the Company's healthcare real estate business and investments have begun to experience or otherwise anticipate a myriad of challenges, including, but not limited to, declines in resident occupancy and operating cash flows, increases in cost burden faced by operators, lease concessions sought by tenants, and a stressed market affecting real estate values in general. Most of these COVID-19 effects on the Company's business did not significantly impact results of operations during the three months ended March 31, 2020 , but the Company anticipates more pronounced and significant effects in future periods, beginning the second quarter of 2020. While the Company itself has the ability to meet its near term liquidity needs, general market concerns over credit and liquidity continues to permeate in an economic downturn environment. </t>
  </si>
  <si>
    <t>Summary of Significant Accounting Policies</t>
  </si>
  <si>
    <t>Accounting Policies [Abstract]</t>
  </si>
  <si>
    <t>Summary of Significant Accounting Policies Basis of Accounting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9 , which was filed with the U.S. Securities and Exchange Commission on March 23, 2020 . Reclassifications Certain prior period amounts have been reclassified on the consolidated statements of cash flows from the supplemental disclosure of non-cash investing and financing activities to adjustments to reconcile net income (loss) to net cash provided by operating activities to conform to current period presentation. 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 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March 31, 2020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 Consolidated VIEs The most significant consolidated VIEs are the Operating Partnership and certain properties that have non-controlling interests. These entities are VIEs because the non-controlling interests do not have substantive kick-out or participating rights. The Operating Partnership consolidates certain properties that have non-controlling interests. Included in operating real estate, net on the Company’s consolidated balance sheets as of March 31, 2020 is $581.2 million related to such consolidated VIEs. Included in mortgage and other notes payable, net on the Company’s consolidated balance sheet as of March 31, 2020 is $461.3 million , collateralized by the real estate assets of the related consolidated VIEs. Unconsolidated VIEs As of March 31, 2020 , the Company identified unconsolidated VIEs related to its real estate equity investments with a carrying value of $265.3 million . The Company’s maximum exposure to loss as of March 31, 2020 would not exceed the carrying value of its investment in the VIEs and its investment in a mezzanine loan to a subsidiary of one of the VIEs. Based on management’s analysis, the Company determined that it is not the primary beneficiary of these VIEs and, accordingly, they are not consolidated in the Company’s financial statements as of March 31, 2020 . The Company did not provide financial support to its unconsolidated VIEs during the three months ended March 31, 2020 , except for funding its proportionate share of capital call contributions. As of March 31, 2020 , there were no explicit arrangements or implicit variable interests that could require the Company to provide financial support to its unconsolidated VIEs. 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 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 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 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 Comprehensive Income (Loss) The Company reports consolidated comprehensive income (loss) in separate statements following the consolidated statements of operations. Comprehensive income (loss) is defined as the change in equity resulting from net income (loss) and other comprehensive income (loss) (“OCI”). The only component of OCI for the Company is foreign currency translation adjustments related to its investment in an unconsolidated venture. 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 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loan origination (escrow deposits) and operating real estate (escrows for taxes, insurance, capital expenditures, security deposits received from tenants and payments required under certain lease agreements). The following table provides a reconciliation of cash, cash equivalents, and restricted cash as reported on the consolidated balance sheets to the total of such amounts as reported on the consolidated statements of cash flows (dollars in thousands): March 31, 2020 (Unaudited) December 31, 2019 Cash and cash equivalents $ 36,888 $ 41,884 Restricted cash 15,010 16,936 Total cash, cash equivalents and restricted cash $ 51,898 $ 58,820 Operating Real Estate The Company evaluates whether a real estate acquisition constitutes a business and whether business combination accounting is appropriate.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For acquisitions that qualify as business combinations,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 Right of Use (“ROU”) - Finance Assets The Company has entered into finance leases for equipment totaling $3.4 million , which is included in furniture, fixtures, and equipment within operating real estate, net on the Company’s consolidated balance sheets. The leased equipment is amortized on a straight-line basis. For the three months ended March 31, 2020 and 2019 , payments for finance leases totaled $0.2 million and $0.2 million , respectively. The following table presents the future minimum lease payments under finance leases and the present value of the minimum lease payments, which are included in other liabilities on the Company’s consolidated balance sheets (dollars in thousands): April 1 to December 31, 2020 $ 620 Years Ending December 31: 2021 646 2022 554 2023 133 2024 40 Thereafter — Total minimum lease payments $ 1,993 Less: Amount representing interest $ (268 ) Present value of minimum lease payments $ 1,725 The weighted average interest rate related to the finance lease obligations is 6.0% with a weighted average lease term of 2.9 years . As of March 31, 2020 , there were no leases that had yet to commence which would create significant rights and obligations to the Company as lessee. Assets Held For Sale The Company classifies certain long-lived assets as held for sale once the criteria, as defined by U.S. GAAP, have been met and are expected to sell within one year. Long-lived assets to be disposed of are reported at the lower of their carrying amount or fair value minus cost to sell, with any write-down recorded to impairment loss on the consolidated statements of operations. Depreciation and amortization is not recorded for assets classified as held for sale. As of March 31, 2020 and December 31, 2019 , the Company classified one operating real estate property within the Peregrine portfolio as held for sale, as presented on its consolidated balance sheets. Real Estate Debt Investments Real estate debt investments are generally intended to be held to maturity and, accordingly, are carried at cost, net of unamortized loan fees, premium, discount and unfunded commitments. Debt investments where the Company does not have the intent to hold the loan for the foreseeable future or until its expected payoff are classified as held for sale and recorded at the lower of cost or estimated fair value. Refer to “—Credit Losses on Real Estate Debt Investments and Receivables” for additional information on estimated credit loses for real estate debt investments. Deferred Costs and Intangible Assets 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Identified Intangibles The Company records acquired identified intangibles, which includes intangible assets (such as the value of the above-market leases, in-place leases, goodwill and other intangibles) and intangible liabilities (such as the value of below-market leases), based on estimated fair value at the acquisition date. The value allocated to the identified intangibles is amortized over the remaining lease term. Above/below-market leases for which the Company is the lessor are amortized into rental income, above/below-market leases for which the Company is the lessee are amortized into real estate properties - operating expenses and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Credit Losses and Impairment on Investments - Operating Real Estate” for additional information.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The Company considered whether changes in the current economic environment as a result of the COVID-19 pandemic and the impact thereof on the Company’s healthcare real estate business represent indicators of potential impairment to goodwill. While COVID-19 has resulted in limited admissions at the Company’s properties as well as increased cost burdens for the Company’s operators, the extent to which COVID-19 impacts the Company’s operations will depend on future developments, the duration of the outbreak and the actions taken to contain or treat its impact, which remain highly uncertain. Accordingly, the Company believes that the fair value of its goodwill reporting unit remains greater than its carrying value and has not recorded impairment to goodwill for the three months ended March 31, 2020 . Identified intangible assets are recorded in deferred costs and intangible assets, net on the consolidated balance sheets. The following table presents deferred costs and intangible assets, net (dollars in thousands): March 31, 2020 (Unaudited) December 31, 2019 Deferred costs and intangible assets, net: In-place lease value, net $ 5,987 $ 6,437 Goodwill 21,387 21,387 Other intangible assets 380 380 Subtotal intangible assets 27,754 28,204 Deferred costs, net 133 151 Total $ 27,887 $ 28,355 The Company recorded $0.5 million and $6.8 million of amortization expense for the three months ended March 31, 2020 and 2019 , respectively, for in-place leases and deferred costs. In-place lease value, net includes a gross asset amount of $130.0 million for in-place leases related to the Company’s direct investment - net lease properties, of which $124.1 million has been amortized as of March 31, 2020 . All other in-place leases related to the Company’s direct investment - operating properties have been fully amortized as of March 31, 2020 . The following table presents future amortization of in-place lease value and deferred costs (dollars in thousands): April 1 to December 31, 2020 $ 1,404 Years Ending December 31: 2021 1,871 2022 594 2023 337 2024 337 Thereafter 1,577 Total $ 6,120 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Effective January 1, 2018, the Advisor no longer receives an acquisition fee in connection with the Company’s acquisitions of real estate properties or debt investments. For the three months ended March 31, 2020 , the Company did not incur any acquisition fees or expenses to the Advisor or third partie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 Other Assets The following table presents a summary of other assets (dollars in thousands): March 31. 2020 (Unaudited) December 31, 2019 Other assets: Healthcare facility regulatory reserve deposit $ 6,000 $ 6,000 Remainder interest in condominium units (1) 2,327 2,327 Prepaid expenses 6,212 3,841 Lease / rent inducements, net 1,842 1,636 Utility deposits 315 317 Other 386 368 Total $ 17,082 $ 14,489 _______________________________________ (1) Represents future interests in property subject to life estates. Revenue Recognition Operating Real Estate Rental income from operating real estate is derived from leasing of space to various types of tenants and healthcare operators, including rent received from the Company’s net lease properties and rent, ancillary service fees and other related revenue earned from ILF resident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The Company also generates operating incom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Income derived from our ALFs, MCFs and CCRCs is recorded in resident fee income in the consolidated statements of operations. Lease income from tenants, operators, residents is recognized at lease commencement only to the extent collection is expected to be probable in consideration of tenants’, operators’, residents’ creditworthiness.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lease payments collected, with the reversal of any income recognized to date in excess of amounts received. If collection is subsequently reassessed to be probable, lease income is adjusted to reflect the amount of income that would have been recognized had collection always been assessed as probable. For the three months ended March 31, 2020 , the tenant of the Peregrine portfolio failed to remit rental payments and accordingly no rental income was recognized. Further, the Company continues to monitor the tenant for the Arbors portfolio, which is currently in lease default as a result of failing to remit rent timely. As of March 31, 2020 , the Company expects rent collection to be probable for the Arbors portfolio. For the three months ended March 31, 2020 and 2019 , total property and other revenues includes variable lease revenues of $4.2 million and $4.0 million , respectively. Variable lease income includes ancillary services provided to tenant/residents, as well as non-recurring services and fees at the Company’s operating facilities. Lease Concessions under COVID-19 Under guidance provided by the Financial Accounting Standards Board (“FASB”),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can make a policy election to account for the concessions as though the enforceable rights and obligations for those concessions existed in the lease contracts. In this case, the concessions will not be treated as lease modifications that are accounted for over the remaining term of the respective leases, a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 the criteria will be accounted for as variable lease payments in the affected periods. The Company has not issued any lease concessions or executed any lease amendments as a result of COVID-19 during the three months ended March 31, 2020 .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 Income recognition is suspended for an investment at the earlier of the date at which payments become 90-days past due or when, in the opinion of the Company, a full recovery of income and principal becomes doubtful. When the ultimate collectability of the principal of an investment is in doubt, all payments are applied to principal under the cost recovery method. When the ultimate collectability of the principal of an</t>
  </si>
  <si>
    <t>Operating Real Estate</t>
  </si>
  <si>
    <t>Real Estate [Abstract]</t>
  </si>
  <si>
    <t>Operating Real Estate The following table presents operating real estate, net (dollars in thousands): March 31, 2020 (Unaudited) December 31, 2019 Land $ 236,036 $ 236,036 Land improvements 23,379 23,287 Buildings and improvements 1,554,484 1,551,113 Tenant improvements 15,175 14,642 Construction in progress 2,368 4,956 Furniture, fixtures and equipment 102,662 100,998 Subtotal $ 1,934,104 $ 1,931,032 Less: Accumulated depreciation (246,837 ) (230,814 ) Operating real estate, net $ 1,687,267 $ 1,700,218 For the three months ended March 31, 2020 and 2019 , depreciation expense was $16.0 million and $15.6 million , respectively. Within the table above, buildings and improvements have been reduced by impairment totaling $58.0 million as of March 31, 2020 and December 31, 2019 , respectively. There was no impairment loss recorded on the consolidated statements of operations for the three months ended March 31, 2020 and 2019 , respectively. Refer to Note 2, “Summary of Significant Accounting Policies” for further discussion. Net lease rental properties owned as of March 31, 2020 have current lease expirations ranging from 2022 to 2029, with certain tenant renewal rights. These net lease arrangements require the tenant to pay rent and substantially all the expenses of the leased property including maintenance, taxes, utilities and insurance. For certain properties, the tenants pay the Company, in addition to the contractual base rent, their pro rata share of real estate taxes and operating expenses. The Company’s net lease agreements provide for periodic rental increases based on the greater of certain percentages or increase in the consumer price index.</t>
  </si>
  <si>
    <t>Investments in Unconsolidated Ventures</t>
  </si>
  <si>
    <t>Equity Method Investments and Joint Ventures [Abstract]</t>
  </si>
  <si>
    <t>Investments in Unconsolidated Ventures All investments in unconsolidated ventures are accounted for under the equity method. The following tables present the Company’s investments in unconsolidated ventures (dollars in thousands): Carrying Value Portfolio Acquisition Date Ownership March 31, 2020 (Unaudited) December 31, 2019 (1) Eclipse May-2014 5.6 % $ 9,198 $ 9,483 Envoy (2) Sep-2014 11.4 % 207 399 Griffin-American Dec-2014 14.3 % 120,975 125,597 Espresso (3) Jul-2015 36.7 % — — Trilogy (4) Dec-2015 23.2 % 134,889 133,361 Subtotal $ 265,269 $ 268,840 Operator Platform (5) Jul-2017 20.0 % 40 54 Total $ 265,309 $ 268,894 _______________________________________ (1) Includes $1.3 million , $13.4 million , $7.6 million , and $9.8 million of capitalized acquisition costs for the Company’s investments in the Eclipse, Griffin-American, Espresso and Trilogy joint ventures, respectively. (2) In March 2019, the Envoy joint venture completed the sale of its remaining 11 properties for a sales price of $118.0 million , which generated net proceeds to the Company totaling $4.3 million . (3)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venture as a reduction to the carrying value of its mezzanine loan, which was originated to a subsidiary of the Espresso joint venture. (4) In October 2018, the Company sold 20.0% of its ownership interest in the Trilogy joint venture, which generated gross proceeds of $48.0 million and reduced the Company’s ownership interest in the joint venture from approximately 29% to 23% . (5) Represents investment in Solstice Senior Living, LLC (“Solstice”), the manager of the Winterfell portfolio. Solstice is a joint venture between affiliates of Integral Senior Living, LLC (“ISL”), a management company of ILF, ALF and MCF founded in 2000, which owns 80.0% , and the Company, which owns 20.0% , Three Months Ended March 31, 2020 Three Months Ended March 31, 2019 Portfolio Equity in Earnings (Losses) Select Revenues and (Expenses), net (1) Cash Distributions Equity in Earnings (Losses) Select Revenues and (Expenses), net (1) Cash Distributions Eclipse $ (199 ) $ (508 ) $ 86 $ (100 ) $ (530 ) $ 79 Envoy — — 192 96 (810 ) 4,301 (3) Griffin-American (2,090 ) (4,883 ) 1,487 (595 ) (3,583 ) 1,116 Espresso (217 ) (2,690 ) — (596 ) (1,833 ) — Trilogy 1,528 (3,727 ) — 995 (3,328 ) 1,451 Subtotal $ (978 ) $ (11,808 ) $ 1,765 $ (200 ) $ (10,084 ) $ 6,947 Operator Platform (2) (15 ) — — (24 ) — — Total $ (993 ) $ (11,808 ) $ 1,765 $ (224 ) $ (10,084 ) $ 6,947 _______________________________________ (1) Represents the net amount of the Company’s proportionate share of select revenues and expenses, including: straight-line rental income (expense), (above)/below market lease and in-place lease amortization, (above)/below market debt and deferred financing costs amortization, depreciation and amortization expense, acquisition fees and transaction costs, loan loss reserves, liability extinguishment gains, debt extinguishment losses, impairment, as well as unrealized and realized gain (loss) from sales of real estate and investments. (2) Represents the Company’s investment in Solstice. (3) In March 2019, the Envoy joint venture completed the sale of its remaining 11 properties for a sales price of $118.0 million , which generated net proceeds to the Company totaling $4.3 million .</t>
  </si>
  <si>
    <t>Real Estate Debt Investments</t>
  </si>
  <si>
    <t>SEC Schedule, 12-29, Real Estate Companies, Investment in Mortgage Loans on Real Estate [Abstract]</t>
  </si>
  <si>
    <t>Real Estate Debt Investments The following table presents the Company’s one debt investment (dollars in thousands): Carrying Value (2) Asset Type: Principal Amount March 31, 2020 (Unaudited) December 31, 2019 Fixed Rate Unlevered Current Yield Mezzanine loan (1) $ 74,182 $ 55,281 $ 55,468 10.0 % 10.3 % _______________________________________ (1) Loan has a final maturity date of January 30, 2021 . (2)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investment as a reduction to the carrying value of its mezzanine loan, which was originated to a subsidiary of the Espresso joint venture. As of March 31, 2020 and December 31, 2019 , the cumulative excess equity in losses included in the mezzanine loan carrying value were $18.8 million and $18.6 million , respectively. The Company evaluates its debt investment at least quarterly based on: (i) whether the borrower is currently paying contractual debt service in accordance with its contractual terms; and (ii) whether the Company believes the borrower will be able to perform under its contractual terms in the future, as well as the Company’s expectations as to the ultimate recovery of principal at maturity. The Company considers historical credit loss information, current conditions, the effects of expectations of changes in future macroeconomic conditions as well as reasonable and supportable forecasts. As of March 31, 2020 , the Company’s debt investment was performing in accordance with the contractual terms of its governing documents. Although various defaults under leases and senior secured loans existed as of March 31, 2020 , none of these defaults resulted in a default under the Company’s debt investment as of March 31, 2020 . The Company continues to assess the collectability of principal and interest. As of March 31, 2020 , contractual debt service has been paid in accordance with contractual terms and the Company expects to receive full payment of contractual principal and interest. For the three months ended March 31, 2020 , the mezzanine loan represented 100.0% of the Company’s interest income on debt investments as presented on the consolidated statements of operations.</t>
  </si>
  <si>
    <t>Borrowings</t>
  </si>
  <si>
    <t>Debt Disclosure [Abstract]</t>
  </si>
  <si>
    <t>Borrowings The following table presents the Company’s borrowings (dollars in thousands): March 31,2020 (Unaudited) December 31, 2019 Recourse vs. Non-Recourse Final Maturity Contractual Interest Rate (1) Principal Amount (2) Carrying Value (2) Principal (2) Carrying (2) Mortgage notes payable, net Watermark Aqua Portfolio Denver, CO Non-recourse Feb 2021 LIBOR + 2.92% $ 20,455 $ 20,418 $ 20,547 $ 20,500 Frisco, TX Non-recourse Mar 2021 LIBOR + 3.04% 19,086 19,053 19,170 19,127 Milford, OH Non-recourse Sep 2026 LIBOR + 2.68% 18,760 18,373 18,760 18,357 Rochester Portfolio Rochester, NY Non-recourse Feb 2025 4.25% 20,068 19,975 20,228 20,131 Rochester, NY (3) Non-recourse Aug 2027 LIBOR + 2.34% 101,224 100,293 101,224 100,267 Rochester, NY Non-recourse Aug 2021 LIBOR + 2.90% 12,800 12,317 12,800 12,232 Arbors Portfolio (4) Various locations Non-recourse Feb 2025 3.99% 88,580 87,633 89,026 88,020 Watermark Fountains Portfolio (5) Various locations Non-recourse Jun 2022 3.92% 390,464 388,897 392,269 390,508 Various locations Non-recourse Jun 2022 5.56% 73,957 73,549 74,208 73,750 Winterfell Portfolio (6) Various locations Non-recourse Jun 2025 4.17% 629,202 612,358 632,024 614,415 Avamere Portfolio (7) Various locations Non-recourse Feb 2027 4.66% 71,182 70,660 71,464 70,922 Subtotal mortgage notes payable, net $ 1,445,778 $ 1,423,526 $ 1,451,720 $ 1,428,229 Other notes payable Oak Cottage Santa Barbara, CA Non-recourse Feb 2022 6.00% 3,914 3,914 3,693 3,693 Subtotal other notes payable, net $ 3,914 $ 3,914 $ 3,693 $ 3,693 Total mortgage and other notes payable, net $ 1,449,692 $ 1,427,440 $ 1,455,413 $ 1,431,922 _______________________________________ (1) Floating rate borrowings are comprised of $172.3 million principal amount at one -month London Interbank Offered Rate (“LIBOR”). (2) The difference between principal amount and carrying value of mortgage notes payable is attributable to deferred financing costs, net for all borrowings, other than the Winterfell portfolio which is attributable to below market debt intangibles. (3) Comprised of seven individual mortgage notes payable secured by seven healthcare real estate properties, cross-collateralized and subject to cross-default. (4) Comprised of four individual mortgage notes payable secured by four healthcare real estate properties, cross-collateralized and subject to cross-default. (5) Includes $390.5 million principal amount of fixed rate borrowings, secured by 14 healthcare real estate properties, cross-collateralized and subject to cross-default, as well as a supplemental financing totaling $74.0 million of principal, secured by seven healthcare real estate properties, cross-collateralized and subject to cross-default. (6) Comprised of 32 individual mortgage notes payable secured by 32 healthcare real estate properties, cross-collateralized and subject to cross-default. (7) Comprised of five individual mortgage notes payable secured by five healthcare real estate properties, cross-collateralized and subject to cross-default. The following table presents future scheduled principal payments on borrowings based on final maturity (dollars in thousands): April 1 to December 31, 2020 $ 17,810 Years Ending December 31: 2021 76,169 2022 466,725 2023 19,056 2024 19,778 Thereafter 850,154 Total $ 1,449,692 As of March 31, 2020 , the operating performance of a property within the Company’s Rochester portfolio did not maintain certain minimum financial coverage ratios required under the contractual terms of its mortgage note, which resulted in a default. The Company is currently in discussions with the lender to cure or otherwise waive the default. As of March 31, 2020 , the tenant for the Arbors portfolio failed to remit rent timely, which resulted in a default under the tenant’s lease, which in turn, resulted in a default under the mortgage notes collateralized by the properties. The Company is currently in discussions with the tenant regarding the lease default. Refer to Note 14, “Subsequent Events” for additional information regarding the Company’s borrowings and lender forbearance in response to the COVID-19 pandemic. Colony Capital Line of Credit In October 2017, the Company obtained a revolving line of credit from an affiliate of Colony Capital, the Sponsor, for up to $15.0 million at an interest rate of 3.5% plus LIBOR (the “Sponsor Line”). The Sponsor Line had an initial one year term, with an extension option of six months . In November 2017, the borrowing capacity under the Sponsor Line was increased to $35.0 million . During 2017, the Company had drawn and fully repaid $25.0 million under the Sponsor Line. In March 2018, the Sponsor Line maturity was extended through December 2020, and in May 2019, the maturity date was further extended through December 2021. The Company did not utilize the Sponsor Line during the three months ended March 31, 2020 . In April 2020, the Company borrowed $35.0 million under the Sponsor Line to improve its liquidity position as a result of the COVID-19 pandemic.</t>
  </si>
  <si>
    <t>Related Party Arrangements</t>
  </si>
  <si>
    <t>Related Party Transactions [Abstract]</t>
  </si>
  <si>
    <t>Related Party Arrangements Advisor Subject to certain restrictions and limitations, the Advisor is responsible for managing the Company’s affairs on a day-to-day basis and for identifying, acquiring, originating and asset managing investments on behalf of the Company. The Advisor may delegate certain of its obligations to affiliated entities, which may be organized under the laws of the United States or foreign jurisdictions. References to the Advisor include the Advisor and any such affiliated entities. For such services, to the extent permitted by law and regulations, the Advisor receives fees and reimbursements from the Company. Pursuant to the advisory agreement, the Advisor may defer or waive fees in its discretion. Below is a description and table of the fees and reimbursements incurred to the Advisor. In December 2017, the advisory agreement was amended with changes to the asset management and acquisition fee structure as further described below. In June 2019, the advisory agreement was renewed for an additional one -year term commencing on June 30, 2019, with terms identical to those in effect through June 30, 2019. Fees to Advisor Asset Management Fee Effective January 1, 2018, the Advisor receives a monthly asset management fee equal to one-twelfth of 1.5% of the Company’s most recently published aggregate estimated net asset value, as may be subsequently adjusted for any special distribution declared by the board of directors in connection with a sale, transfer or other disposition of a substantial portion of the Company’s assets, with $2.5 million per calendar quarter of such fee paid in shares of the Company’s common stock at a price per share equal to the most recently published net asset value per share. The Advisor has also agreed that all shares of the Company’s common stock issued to it in consideration of the asset management fee will be subordinate in the share repurchase program to shares of the Company’s common stock held by third party stockholders for a period of two years , unless the advisory agreement is earlier terminated. Incentive Fee The Advisor is entitled to receive distributions equal to 15.0% of net cash flows of the Company, whether from continuing operations, repayment of loans, disposition of assets or otherwise, but only after stockholders have received, in the aggregate, cumulative distributions equal to their invested capital plus a 6.75% cumulative, non-compounded annual pre-tax return on such invested capital. Acquisition Fee Effective January 1, 2018, the Advisor no longer receives an acquisition fee in connection with the Company’s acquisitions of real estate properties or debt investments. Disposition Fee For substantial assistance in connection with the sale of investments and based on the services provided, as determined by the Company’s independent directors, the Advisor may receive a disposition fee of 2.0% of the contract sales price of each property sold and 1.0% of the contract sales price of each debt investment sold. The Company does not pay a disposition fee upon the maturity, prepayment, workout, modification or extension of a debt investment unless there is a corresponding fee paid by the borrower, in which case the disposition fee is the lesser of: (i) 1.0% of the principal amount of the debt investment prior to such transaction; or (ii) the amount of the fee paid by the borrower in connection with such transaction. If the Company takes ownership of a property as a result of a workout or foreclosure of a debt investment, the Company will pay a disposition fee upon the sale of such property. A disposition fee from the sale of an investment is generally expensed and included in asset management and other fees - related party in the Company’s consolidated statements of operations. A disposition fee for a debt investment incurred in a transaction other than a sale is included in debt investments, net on the consolidated balance sheets and is amortized to interest income over the life of the investment using the effective interest method. Reimbursements to Advisor Operating Costs The Advisor is entitled to receive reimbursement for direct and indirect operating costs incurred by the Advisor in connection with administrative services provided to the Company. The Advisor allocates, in good faith, indirect costs to the Company related to the Advisor’s and its affiliates’ employees, occupancy and other general and administrative costs and expenses in accordance with the terms of, and subject to the limitations contained in, the advisory agreement with the Advisor. The indirect costs include the Company’s allocable share of the Advisor’s compensation and benefit costs associated with dedicated or partially dedicated personnel who spend all or a portion of their time managing the Company’s affairs, based upon the percentage of time devoted by such personnel to the Company’s affairs. The indirect costs also include rental and occupancy, technology, office supplies, travel and entertainment and other general and administrative costs and expenses. However, there is no reimbursement for personnel costs related to executive officers (although there may be reimbursement for certain executive officers of the Advisor) and other personnel involved in activities for which the Advisor receives an acquisition fee or a disposition fee. The Advisor allocates these costs to the Company relative to its and its affiliates’ other managed companies in good faith and has reviewed the allocation with the Company’s board of directors, including its independent directors. The Advisor updates the board of directors on a quarterly basis of any material changes to the expense allocation and provides a detailed review to the board of directors, at least annually, and as otherwise requested by the board of directors. The Company reimburses the Advisor quarterly for operating costs (including the asset management fee) based on a calculation for the four preceding fiscal quarters not to exceed the greater of: (i) 2.0% of its average invested assets; or (ii) 25.0% of its net income determined without reduction for any additions to reserves for depreciation, loan losses or other similar non-cash reserves and excluding any gain from the sale of assets for that period. Notwithstanding the above, the Company may reimburse the Advisor for expenses in excess of this limitation if a majority of the Company’s independent directors determines that such excess expenses are justified based on unusual and non-recurring factors. The Company calculates the expense reimbursement quarterly based upon the trailing twelve -month period. Summary of Fees and Reimbursements The following tables present the fees and reimbursements incurred and paid to the Advisor (dollars in thousands): Type of Fee or Reimbursement Due to Related Party as of December 31, 2019 Three Months Ended March 31, 2020 Due to Related Party as of March 31, 2020 (Unaudited) Financial Statement Location Incurred Paid Fees to Advisor Entities (1) Asset management (2) Asset management and other fees-related party $ 1,477 $ 4,430 $ (3,787 ) (2) $ 2,120 Reimbursements to Advisor Entities Operating costs (3) General and administrative expenses 4,303 2,910 (4,303 ) 2,910 Total $ 5,780 $ 7,340 $ (8,090 ) $ 5,030 _______________________________________ (1) The Company did no t incur any disposition fees during the three months ended March 31, 2020 , nor were any such fees outstanding as of March 31, 2020 . (2) Includes $2.5 million paid in shares of the Company’s common stock. (3) As of March 31, 2020 , the Advisor did no t have any unreimbursed operating costs which remained eligible to be allocated to the Company. Pursuant to the advisory agreement, for the three months ended March 31, 2020 , the Company issued 0.4 million shares totaling $2.5 million , based on the estimated value per share on the date of each issuance, to an affiliate of the Advisor as part of its asset management fee. As of March 31, 2020 , the Advisor, the Sponsor and their affiliates owned a total of 3.5 million shares or $21.9 million of the Company’s common stock based on the Company’s most recent estimated value per share. As of March 31, 2020 , the Advisor, the Sponsor and their affiliates owned 1.5% of the total outstanding shares of the Company’s common stock. Investments in Joint Ventures Solstice, the manager of the Winterfell portfolio, is a joint venture between affiliates of ISL, which owns 80.0% , and the Company, which owns 20.0% . For the three months ended March 31, 2020 , the Company recognized property management fee expense of $1.3 million paid to Solstice related to the Winterfell portfolio. The below table indicates the Company’s investments for which Colony Capital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Capital/Formation Capital, LLC May 2014 5.6% Griffin-American Colony Capital December 2014 14.3% In connection with the acquisition of the Griffin-American portfolio by NorthStar Realty, now a subsidiary of Colony Capital, and the Company, the Sponsor acquired a 43.0% , as adjusted, ownership interest in American Healthcare Investors, LLC (“AHI”) and Mr. James F. Flaherty III, a partner of the Sponsor, acquired a 12.3% ownership interest in AHI. AHI is a healthcare-focused real estate investment management firm that co-sponsored and advised Griffin-American, until Griffin-American was acquired by the Company and NorthStar Realty. In December 2015, the Company, through a joint venture with Griffin-American Healthcare REIT III, Inc., a REIT sponsored and advised by AHI, acquired a 29.0% interest in the Trilogy portfolio, a $1.2 billion healthcare portfolio and contributed $201.7 million for its interest. The purchase was approved by the Company’s board of directors, including all of its independent directors. In October 2018, the Company sold 20.0% of its ownership interest in the Trilogy joint venture, which generated gross proceeds of $48.0 million and reduced its ownership interest in the joint venture from approximately 29% to 23% . The Company sold the ownership interest to a wholly-owned subsidiary of the operating partnership of Griffin-American Healthcare REIT IV, Inc., a REIT sponsored by AHI. Origination of Mezzanine Loan In July 2015, the Company originated a $75.0 million mezzanine loan to a subsidiary of Espresso, which bears interest at a fixed rate of 10.0% per year and matures in January 2021. Refer to Note 5, “Real Estate Debt Investments” for further discussion. Colony Capital Line of Credit In October 2017, the Company obtained the Sponsor Line, which provides up to $35.0 million at an interest rate of 3.5% plus LIBOR. Refer to Note 6, “Borrowings” and Note 14, “Subsequent Events” for further discussion.</t>
  </si>
  <si>
    <t>Equity-Based Compensation</t>
  </si>
  <si>
    <t>Share-based Payment Arrangement [Abstract]</t>
  </si>
  <si>
    <t>Equity-Based Compensation The Company adopted a long-term incentive plan, as amended (the “Plan”), which it may use to attract and retain qualified officers, directors, employees and consultants, as well as an independent directors compensation plan, which is a component of the Plan. Under the Plan, 2.0 million shares of restricted common stock were eligible to be issued. Pursuant to the Plan, as of March 31, 2020 , the Company’s independent directors were granted a total of 131,132 shares of restricted common stock for an aggregate $1.1 million , based on the share price on the date of each grant. The restricted stock granted prior to 2015 generally vested quarterly over four years and the restricted stock granted in and subsequent to 2015 generally vests quarterly over two years . However, the stock will become fully vested on the earlier occurrence of: (i) the termination of the independent director’s service as a director due to his or her death or disability; or (ii) a change in control of the Company. The Company recognized equity-based compensation expense of $38,125 and $45,000 for the three months ended March 31, 2020 and 2019 , respectively. Equity-based compensation expense is related to the issuance of restricted stock to the independent directors and is recorded in general and administrative expenses in the consolidated statements of operations. Unrecognized equity-based compensation for unvested shares totaled $0.1 million and $0.2 million as of March 31, 2020 and December 31, 2019 , respectively. Unvested shares totaled 20,339 and 25,360 as of March 31, 2020 and December 31, 2019</t>
  </si>
  <si>
    <t>Stockholders' Equity</t>
  </si>
  <si>
    <t>Equity [Abstract]</t>
  </si>
  <si>
    <t>Stockholders’ Equity Common Stock The Company stopped accepting subscriptions for the Follow-On Offering on December 17, 2015 and all of the shares initially registered for the Follow-On Offering were issued on or before January 19, 2016. The Company issued 173.4 million shares of common stock generating gross proceeds of $1.7 billion in the Primary Offering. Distribution Reinvestment Plan The Company adopted the DRP through which common stockholders may elect to reinvest an amount equal to the distributions declared on their shares in additional shares of the Company’s common stock in lieu of receiving cash distributions. The purchase price under the Company’s Initial DRP was $9.50 . In connection with its determination of the offering price for shares of the Company’s common stock in the Follow-On Offering, the board of directors determined that distributions may be reinvested in shares of the Company’s common stock at a price of $9.69 per share, which was approximately 95% of the offering price of $10.20 per share established for purposes of the Follow-On Offering. In April 2016, the board of directors determined that distributions may be reinvested in shares of the Company’s common stock at a price equal to the most recent estimated value per share of the shares of common stock. The following table presents the price at which dividends were invested based on when the price became effective: Effective Date Estimated Value per Share Valuation Date April 2016 $ 8.63 12/31/2015 December 2016 9.10 6/30/2016 December 2017 8.50 6/30/2017 December 2018 7.10 6/30/2018 December 2019 6.25 6/30/2019 No selling commissions or dealer manager fees were paid on shares issued pursuant to the DRP. The board of directors of the Company may amend, suspend or terminate the DRP for any reason upon ten -days’ notice to participants, except that the Company may not amend the DRP to eliminate a participant’s ability to withdraw from the DRP. For the three months ended March 31, 2020 , the Company has not issued shares of common stock pursuant to the DRP. From inception through March 31, 2020 , the Company issued 25.7 million shares of common stock, generating gross offering proceeds of $232.6 million pursuant to the DRP. Distributions From inception through December 31, 2017, distributions to stockholders were declared quarterly by the board of directors of the Company and paid monthly based on a daily amount of $0.00184932 per share, equivalent to an annualized distribution amount of $0.675 per share of the Company’s common stock. During the year ended December 31, 2018, the Company’s board of directors approved daily cash distributions of $0.000924658 per share of common stock, equivalent to an annualized distribution amount of $0.3375 per share. The Company’s board of directors approved daily cash distributions of $0.000924658 per share of common stock for the month ending January 31, 2019. Effective February 1, 2019, the Company’s board of directors determined to suspend distributions in order to preserve capital and liquidity. No distributions were declared during the three months ended March 31, 2020 . Distributions were generally paid to stockholders on the first business day of the month following the month for which the distribution was accrued. In order to continue to qualify as a REIT, the Company must distribute annually dividends equal to at least 90% of its REIT taxable income (with certain adjustments). For the three months ended March 31, 2020 , the Company generated net operating losses for tax purposes. The Company did not have positive REIT taxable income for its taxable year ending December 31, 2019, therefore, it was not required to make distributions to its stockholders in 2019 to qualify as a REIT. The Company’s most recently filed tax return is for the year ended December 31, 2018 and includes a net operating loss carry-forward of $73.5 million . Share Repurchase Program The Company adopted a share repurchase program that enabled stockholders to sell their shares to the Company in limited circumstances (the “Share Repurchase Program”). The Company is not obligated to repurchase shares under the Share Repurchase Program. The Company may amend, suspend or terminate the Share Repurchase Program at its discretion at any time, subject to certain notice requirements. In October 2018, the Company’s board of directors approved an amended and restated Share Repurchase Program, under which the Company will only repurchase shares in connection with the death or qualifying disability of a stockholder at a price equal to the lesser of the price paid for the shares, as adjusted for any stock dividends, combinations, splits, recapitalizations or any similar transactions, or the most recently published estimated value per share. The amended and restated Share Repurchase Program became effective October 29, 2018. For the three months ended March 31, 2020 , the Company repurchased 0.3 million shares of common stock for $2.0 million at an average price of $6.25 per share. For the year ended December 31, 2019 , the Company repurchased 1.5 million shares of common stock for $10.7 million at an average price of $7.10 per share pursuant to the Share Repurchase Program. The Company has funded repurchase requests received during a quarter with cash on hand, borrowings or other available capital. Refer to Note 14, “Subsequent Events” for additional information regarding the Share Repurchase Program.</t>
  </si>
  <si>
    <t>Noncontrolling Interest [Abstract]</t>
  </si>
  <si>
    <t>Non-controlling Interests Operating Partnership Non-controlling interests include the aggregate limited partnership interests in the Operating Partnership held by limited partners, other than the Company. Income (loss) attributable to the non-controlling interests is based on the limited partners’ ownership percentage of the Operating Partnership. Income (loss) allocated to the Operating Partnership non-controlling interests for the three months ended March 31, 2020 and 2019 was de minimis. Other Other non-controlling interests represent third-party equity interests in ventures that are consolidated with the Company’s financial statements. Net loss attributable to the other non-controlling interests was $0.1 million for the three months ended March 31, 2020 and 2019</t>
  </si>
  <si>
    <t>Fair Value</t>
  </si>
  <si>
    <t>Fair Value Disclosures [Abstract]</t>
  </si>
  <si>
    <t>Fair Value Fair Value Measurement The fair value of financial instruments is categorized based on the priority of the inputs to the valuation technique and categorized into a three -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balance sheets are categorized based on the inputs to the valuation techniques as follows: Level 1. Quoted prices for identical assets or liabilities in an active market.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d) Pricing models whose inputs are derived principally from or corroborated by observable market data for substantially the full term of the asset or liability. Level 3. Prices or valuation techniques based on inputs that are both unobservable and significant to the overall fair value measurement. Fair Value of Financial Instruments U.S. GAAP requires disclosure of fair value about all financial instruments. The following disclosure of estimated fair value of financial instruments was determined by the Company using available market information and appropriate valuation methodologies. Considerable judgment is necessary to interpret market data and develop estimated fair value. Accordingly, the estimates presented herein are not necessarily indicative of the amounts the Company could realize on disposition of the financial instruments. The use of different market assumptions and/or estimation methodologies may have a material effect on estimated fair value. The following table presents the principal amount, carrying value and fair value of certain financial assets and liabilities (dollars in thousands): March 31, 2020 (Unaudited) December 31, 2019 Principal Amount Carrying Value Fair Value Principal Amount Carrying Value Fair Value Financial assets: (1) Real estate debt investments, net $ 74,182 $ 55,281 $ 74,182 $ 74,182 $ 55,468 $ 74,182 Financial liabilities: (1) Mortgage and other notes payable, net $ 1,449,692 $ 1,427,440 $ 1,454,156 $ 1,455,413 $ 1,431,922 $ 1,450,876 _______________________________________ (1) The fair value of other financial instruments not included in this table is estimated to approximate their carrying value. Disclosure about fair value of financial instruments is based on pertinent information available to management as of the reporting date. Although management is not aware of any factors that would significantly affect fair value, such amounts have not been comprehensively revalued for purposes of these consolidated financial statements since that date and current estimates of fair value may differ significantly from the amounts presented herein. Real Estate Debt Investments, Net The Company’s real estate debt investment’s fair value was determined by comparing the current yield to the estimated yield for newly originated loans with similar credit risk or the market yield at which a third party might expect to purchase such investment; or based on discounted cash flow projections of principal and interest expected to be collected, which includes consideration of the financial standing of the borrower or sponsor as well as operating results of the underlying collateral. As of the reporting date, the Company believes that principal amount approximates fair value. The fair value measurement of the Company’s real estate debt investment is generally based on unobservable inputs, and as such, are classified as Level 3 of the fair value hierarchy. Mortgage and Other Notes Payable, Net For mortgage and other notes payable, the Company primarily uses rates currently available with similar terms and remaining maturities to estimate fair value. These measurements are determined using comparable U.S. Treasury and LIBOR rates as of the end of the reporting period. These fair value measurements are based on observable inputs, and as such, are classified as Level 2 of the fair value hierarchy. Nonrecurring Fair Values The Company measures fair value of certain assets on a nonrecurring basis when events or changes in circumstances indicate that the carrying value of the assets may not be recoverable. Adjustments to fair value generally result from the application of lower of amortized cost or fair value accounting for assets held for sale or otherwise, write-down of asset values due to impairment. The following table summarizes the carrying value of Level 3 assets which have been measured at fair value on a nonrecurring basis (dollars in thousands): March 31, 2020 (Unaudited) December 31, 2019 Operating real estate, net $ 58,316 $ 58,804 Assets held for sale 1,649 1,649 There were no fair value write-downs recorded as impairment losses for the three months ended March 31, 2020 and 2019 . Operating Real Estate, Net Operating real estate that is impaired is carried at fair value at the time of impairment. Impairment was driven by various factors including changes in undiscounted future net cash flows expected to be generated by the properties and declines in operating performance. Fair value of impaired operating real estate was estimated based upon various approaches including discounted cash flow analysis using terminal capitalization rates ranging from 7.0% to 7.75% and discount rates ranging from 7.0% to 7.5% , third party appraisals, offer prices or broker opinions of value. Assets Held For Sale Assets held for sale are carried at the lower of amortized cost or fair value. Assets held for sale that were written down to fair value were generally valued using either broker opinions of value, or a combination of market information, including third-party appraisals and indicative sale prices, adjusted as deemed appropriate by management to account for the inherent risk associated with specific properties. In all cases, fair value of real estate held for sale is reduced for estimated selling costs of 3.0%</t>
  </si>
  <si>
    <t>Segment Reporting</t>
  </si>
  <si>
    <t>Segment Reporting [Abstract]</t>
  </si>
  <si>
    <t>Segment Reporting The Company conducts its business through the following five segments, which are based on how management reviews and manages its business. • Direct Investments - Net Lease - Healthcare properties operated under net leases with a tenant/operator. • Direct Investments - Operating - Healthcare properties operated pursuant to management agreements with healthcare operators/managers. • Unconsolidated Investments - Healthcare joint ventures, including properties operated under net leases or pursuant to management agreements with healthcare operators, in which the Company owns a minority interest. • Debt and Securities Investments - Mortgage loans or mezzanine loans to owners of healthcare real estate and commercial mortgage backed securities backed primarily by loans secured by healthcare properties. • Corporate - The corporate segment includes corporate level asset management and other fees - related party and general and administrative expenses. The Company primarily generates rental and resident fee income from its direct investments and interest income on real estate debt and securities investments. The following table presents the operators and tenants of the Company’s properties, excluding properties owned through unconsolidated joint ventures (dollars in thousands): Three Months Ended March 31, 2020 Operator / Tenant Properties Under Management Units Under Management (1) Property and Other Revenues (2) % of Total Property and Other Revenues Watermark Retirement Communities 30 5,265 $ 37,899 52.0 % Solstice Senior Living (3) 32 4,000 25,959 35.6 % Avamere Health Services 5 453 4,564 6.3 % Arcadia Management 4 572 2,654 3.6 % Integral Senior Living (3) 3 162 1,752 2.4 % Senior Lifestyle Corporation (4) 1 63 — — % Other (5) — — 63 0.1 % Total 75 10,515 $ 72,891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MCFs and CCRCs, which includes resident room and care charges, ancillary fees and other resident service charges. (3) Solstice is a joint venture of which affiliates of ISL own 80% . (4) Tenant has failed to remit rental payments during the three months ended March 31, 2020 . Properties and unit counts exclude one property held for sale. (5) Consists primarily of interest income earned on corporate-level cash accounts. The following tables present segment reporting (dollars in thousands): Direct Investments Three Months Ended March 31, 2020 Net Lease Operating Unconsolidated Investments Debt and Securities Corporate (1) Total Property and other revenues $ 8,222 $ 64,606 $ — $ — $ 63 $ 72,891 Interest income on debt investments — — — 1,905 — 1,905 Real estate properties - operating expenses (13 ) (45,688 ) — — — (45,701 ) Interest expense (2,964 ) (13,715 ) — — — (16,679 ) Transaction costs — (7 ) — — — (7 ) Asset management and other fees - related party — — — — (4,431 ) (4,431 ) General and administrative expenses (44 ) 14 — (9 ) (2,990 ) (3,029 ) Depreciation and amortization (3,737 ) (12,752 ) — — — (16,489 ) Realized gain (loss) on investments and other — — — — — — Equity in earnings (losses) of unconsolidated ventures — — (993 ) — — (993 ) Income tax expense — (14 ) — — — (14 ) Net income (loss) $ 1,464 $ (7,556 ) $ (993 ) $ 1,896 $ (7,358 ) $ (12,547 ) _______________________________________ (1) Includes unallocated asset management fee-related party and general and administrative expenses. Direct Investments Three Months Ended March 31, 2019 Net Lease Operating Unconsolidated Investments Debt and Securities Corporate (1) Total Property and other revenues $ 8,552 $ 63,613 $ — $ 10 $ 346 $ 72,521 Interest income on debt investments — — — 1,902 — 1,902 Real estate properties - operating expenses — (45,218 ) — — — (45,218 ) Interest expense (3,276 ) (14,040 ) — — (80 ) (17,396 ) Transaction costs — (38 ) — — — (38 ) Asset management and other fees - related party — — — — (4,994 ) (4,994 ) General and administrative expenses (16 ) (11 ) — (9 ) (3,018 ) (3,054 ) Depreciation and amortization (3,564 ) (18,835 ) — — — (22,399 ) Realized gain (loss) on investments and other — 237 — — — 237 Equity in earnings (losses) of unconsolidated ventures — — (224 ) — — (224 ) Income tax expense — (6 ) — — — (6 ) Net income (loss) $ 1,696 $ (14,298 ) $ (224 ) $ 1,903 $ (7,746 ) $ (18,669 ) _______________________________________ (1) Includes unallocated asset management fee-related party and general and administrative expenses. The following table presents total assets by segment (dollars in thousands): Direct Investments Total Assets: Net Lease Operating Unconsolidated Investments Debt and Securities Corporate (1) Total March 31, 2020 $ 364,043 $ 1,410,699 $ 265,307 $ 55,912 $ 24,337 $ 2,120,298 December 31, 2019 365,789 1,420,023 268,892 56,099 30,404 2,141,207 _______________________________________ (1)</t>
  </si>
  <si>
    <t>Commitments and Contingencies</t>
  </si>
  <si>
    <t>Commitments and Contingencies Disclosure [Abstract]</t>
  </si>
  <si>
    <t xml:space="preserve">Commitments and Contingencies As of March 31, 2020 , the Company believes there are no material contingencies that would affect its results of operations, cash flows or financial position. Litigation and Claims The Company may be involved in various litigation matters arising in the ordinary course of its business. Although the Company is unable to predict with certainty the eventual outcome of any litigation, any current legal proceedings are not expected to have a material adverse effect on its financial position or results of operations. The Company’s tenants, operators and managers may be involved in various litigation matters arising in the ordinary course of their business. The unfavorable resolution of any such actions, investigations or claims could, individually or in the aggregate, materially adversely affect such tenants’, operators’ or managers’ liquidity, financial condition or results of operations and their ability to satisfy their respective obligations to the Company, which, in turn, could have a material adverse effect on the Company.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financial position, results of operations or cash flows. Further, the Company is not aware of any material environmental liability or any unasserted claim or assessment with respect to an environmental liability that it believes would require additional disclosure or the recording of a loss contingency. General Uninsured Losses The Company obtains various types of insurance to mitigate the impact of property, business interruption, liability, flood, windstorm, earthquake, environmental and terrorism related losses. The Company attempts to obtain appropriate policy terms, conditions, limits and deductibles considering the relative risk of loss, the cost of such coverage and current industry practice. There are, however, certain types of extraordinary losses, such as those due to acts of war or other events that may be either uninsurable or not economically insurable. Other </t>
  </si>
  <si>
    <t>Subsequent Events</t>
  </si>
  <si>
    <t>Subsequent Events [Abstract]</t>
  </si>
  <si>
    <t>Subsequent Events The following is a discussion of material events which have occurred subsequent to March 31, 2020 through the issuance of the consolidated financial statements. Colony Capital Line of Credit In April 2020, the Company borrowed $35.0 million under the Sponsor Line to improve its liquidity position as a result of the COVID-19 pandemic. Share Repurchases On April 7, 2020, the Company’s board of directors determined to suspend all repurchases under the Share Repurchase Program effective April 30, 2020 in order to preserve capital and liquidity. Borrowings In April 2020, in response to the anticipated operational challenges resulting from the COVID-19 pandemic, the Company entered into forbearance agreements to defer up to 90 days of contractual debt service for borrowings on properties within the Aqua and Fountains portfolios. The aggregate outstanding principal amount of these borrowings totaled $484.9 million as of March 31, 2020 . The deferred debt service must be repaid over the 12 months following the forbearance period with no additional interest or penalties incurred by the Company. In addition, the Company is in discussions with other lenders, where necessary, regarding deferral of payment obligations and forbearance/waiver of non-payment defaults for failure to satisfy certain financial or other covenants. As of May 7, 2020</t>
  </si>
  <si>
    <t>Summary of Significant Accounting Policies (Policies)</t>
  </si>
  <si>
    <t>Basis of Accounting</t>
  </si>
  <si>
    <t>Basis of Accounting Basis of Quarterly Presentation The accompanying unaudited consolidated financial statements and related notes of the Company have been prepared in accordance with accounting principles generally accepted in the United States (“U.S. GAAP”) for interim financial reporting and the instructions to Form 10-Q and Rule 10-01 of Regulation S-X. Accordingly, certain information and note disclosures normally included in the consolidated financial statements prepared under U.S. GAAP have been condensed or omitted. In the opinion of management, all adjustments considered necessary for a fair presentation of the Company’s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the Company’s consolidated financial statements and notes thereto included in the Company’s Annual Report on Form 10-K for the fiscal year ended December 31, 2019 , which was filed with the U.S. Securities and Exchange Commission on March 23, 2020 .</t>
  </si>
  <si>
    <t>Principles of Consolidation</t>
  </si>
  <si>
    <t>Principles of Consolidation The consolidated financial statements include the accounts of the Company, the Operating Partnership and their consolidated subsidiaries. The Company consolidates entities in which it has a controlling financial interest by first considering if an entity meets the definition of a variable interest entity (“VIE”) for which the Company is deemed to be the primary beneficiary or if the Company has the power to control an entity through majority voting interest or other arrangements. All significant intercompany balances are eliminated in consolidation.</t>
  </si>
  <si>
    <t>Variable Interest Entities</t>
  </si>
  <si>
    <t>Variable Interest Entities A VIE is an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The Company bases its qualitative analysis on its review of the design of the entity, its organizational structure including decision-making ability and relevant financial agreements and the quantitative analysis on the forecasted cash flow of the entity. The Company reassesses its initial evaluation of an entity as a VIE upon the occurrence of certain reconsideration events. A VIE must be consolidated only by its primary beneficiary, which is defined as the party who,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The Company determines whether it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consideration of the VIE’s purpose and design, including the risks the VIE was designed to create and pass through to its variable interest holders and the similarity with and significance to the business activities of the Company and the other interests. The Company reassesses its determination of whether it is the primary beneficiary of a VIE each reporting period. Significant judgments related to these determinations include estimates about the current and future fair value and performance of investments held by these VIEs and general market conditions. The Company evaluates its investments and financings, including investments in unconsolidated ventures and securitization financing transactions to determine whether each investment or financing is a VIE. The Company analyzes new investments and financings, as well as reconsideration events for existing investments and financings, which vary depending on type of investment or financing. As of March 31, 2020 , the Company has identified certain consolidated and unconsolidated VIEs. Assets of each of the VIEs, other than the Operating Partnership, may only be used to settle obligations of the respective VIE. Creditors of each of the VIEs have no recourse to the general credit of the Company.</t>
  </si>
  <si>
    <t>Voting Interest Entities</t>
  </si>
  <si>
    <t>Voting Interest Entities A voting interest entity is an entity in which the total equity investment at risk is sufficient to enable it to finance its activities independently and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Company has a majority voting interest in a voting interest entity, the entity will generally be consolidated. The Company does not consolidate a voting interest entity if there are substantive participating rights by other parties and/or kick-out rights by a single party or through a simple majority vote. The Company performs on-going reassessments of whether entities previously evaluated under the voting interest framework have become VIEs, based on certain events, and therefore subject to the VIE consolidation framework.</t>
  </si>
  <si>
    <t>Investments in Unconsolidated Ventures A non-controlling, unconsolidated ownership interest in an entity may be accounted for using the equity method or the Company may elect the fair value option. The Company will account for an investment under the equity method of accounting if it has the ability to exercise significant influence over the operating and financial policies of an entity, but does not have a controlling financial interest. Under the equity method, the investment is adjusted each period for capital contributions and distributions and its share of the entity’s net income (loss). Capital contributions, distributions and net income (loss) of such entities are recorded in accordance with the terms of the governing documents. An allocation of net income (loss) may differ from the stated ownership percentage interest in such entity as a result of preferred returns and allocation formulas, if any, as described in such governing documents. Equity method investments are recognized using a cost accumulation model, in which the investment is recognized based on the cost to the investor, which includes acquisition fees. The Company records as an expense certain acquisition costs and fees associated with consolidated investments deemed to be business combinations and capitalizes these costs for investments deemed to be acquisitions of an asset, including an equity method investment.</t>
  </si>
  <si>
    <t>Non-controlling Interests A non-controlling interest in a consolidated subsidiary is defined as the portion of the equity (net assets) in a subsidiary not attributable, directly or indirectly, to the Company. A non-controlling interest is required to be presented as a separate component of equity on the consolidated balance sheets and presented separately as net income (loss) and comprehensive income (loss) attributable to controlling and non-controlling interests. An allocation to a non-controlling interest may differ from the stated ownership percentage interest in such entity as a result of a preferred return and allocation formula, if any, as described in such governing documents.</t>
  </si>
  <si>
    <t>Estimates</t>
  </si>
  <si>
    <t>Estimates The preparation of consolidated financial statements in conformity with U.S. GAAP requires management to make estimates and assumptions that could affect the amounts reported in the consolidated financial statements and accompanying notes. Actual results could materially differ from those estimates and assumptions.</t>
  </si>
  <si>
    <t>Comprehensive Income (Loss)</t>
  </si>
  <si>
    <t xml:space="preserve">Comprehensive Income (Loss) </t>
  </si>
  <si>
    <t>Fair Value Option</t>
  </si>
  <si>
    <t>Fair Value Option The fair value option provides an election that allows a company to irrevocably elect to record certain financial assets and liabilities at fair value on an instrument-by-instrument basis at initial recognition. The Company may elect to apply the fair value option for certain investments due to the nature of the instrument. Any change in fair value for assets and liabilities for which the election is made is recognized in earnings.</t>
  </si>
  <si>
    <t>Cash, Cash Equivalents and Restricted Cash</t>
  </si>
  <si>
    <t xml:space="preserve">Cash, Cash Equivalents and Restricted Cash The Company considers all highly-liquid investments with an original maturity date of three months or less to be cash equivalents. Cash, including amounts restricted, may at times exceed the Federal Deposit Insurance Corporation deposit insurance limit of $250,000 per institution. The Company mitigates credit risk by placing cash and cash equivalents with major financial institutions. To date, the Company has not experienced any losses on cash and cash equivalents. Restricted cash consists of amounts related to loan origination (escrow deposits) and operating real estate (escrows for taxes, insurance, capital expenditures, security deposits received from tenants and payments required under certain lease agreements). </t>
  </si>
  <si>
    <t xml:space="preserve">Operating Real Estate The Company evaluates whether a real estate acquisition constitutes a business and whether business combination accounting is appropriate. If substantially all of the fair value of gross assets acquired is concentrated in a single identifiable asset or a group of similar identifiable assets, then the set of transferred assets and activities is not a business. If not, for an acquisition to be considered a business, it would have to include an input and a substantive process that together significantly contribute to the ability to create outputs (i.e., there is a continuation of revenue before and after the transaction). A substantive process is not ancillary or minor, cannot be replaced without significant costs, effort or delay or is otherwise considered unique or scarce. To qualify as a business without outputs, the acquired assets would require an organized workforce with the necessary skills, knowledge and experience that performs a substantive process. For acquisitions that are not deemed to be businesses, the assets acquired are recognized based on their cost to the Company as the acquirer and no gain or loss is recognized. The cost of assets acquired in a group is allocated to individual assets within the group based on their relative fair values and does not give rise to goodwill. Transaction costs related to acquisition of assets are included in the cost basis of the assets acquired. For acquisitions that qualify as business combinations, transaction costs related to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fair value of any previously held interest in the acquired entity, is recorded as goodwill. Such valuations require management to make significant estimates and assumptions. Major replacements and betterments which improve or extend the life of the asset are capitalized and depreciated over their useful life. Ordinary repairs and maintenance are expensed as incurred. Operating real estate is carried at historical cost less accumulated depreciation. 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 Construction costs incurred in connection with the Company’s investments are capitalized and included in operating real estate, net on the consolidated balance sheets. Construction in progress is not depreciated until the development is substantially completed. In a situation in which a net lease(s) associated with a significant tenant has been, or is expected to be, terminated early, the Company evaluates the remaining useful life of depreciable or amortizable assets in the asset group related to the lease that will be terminated (i.e., tenant improvements, above- and below-market lease intangibles, in-place lease value and deferred leasing costs). Based upon consideration of the facts and circumstances surrounding the termination, the Company may write-off or accelerate the depreciation and amortization associated with the asset group. Such amounts are included within rental and other income for above- and below-market lease intangibles and depreciation and amortization for the remaining lease related asset groups in the consolidated statements of operations. When the Company acquires a controlling interest in an existing unconsolidated joint venture, the Company records the consolidated investment at the updated purchase price, which is reflective of fair value. The difference between the carrying value of the Company’s investment in the existing unconsolidated joint venture on the acquisition date and the Company’s share of the fair value of the investment’s purchase price is recorded in gain (loss) on consolidation of unconsolidated venture in the Company’s consolidated statements of operations. </t>
  </si>
  <si>
    <t>Leases</t>
  </si>
  <si>
    <t>Lessee Accounting A leasing arrangement, a right to control the use of an identified asset for a period of time in exchange for consideration, is classified by the lessee either as a finance lease, which represents a financed purchase of the leased asset, or as an operating lease. For leases with terms greater than 12 months, a lease asset and a lease liability are recognized on the balance sheet at commencement date based on the present value of lease payments over the lease term. Lease renewal or termination options are included in the lease asset and lease liability only if it is reasonably certain that the option to extend would be exercised or the option to terminate would not be exercised. As the implicit rate in most leases are not readily determinable, the Company’s incremental borrowing rate for each lease at commencement date is used to determine the present value of lease payments. Consideration is given to the Company’s recent debt financing transactions, as well as publicly available data for instruments with similar characteristics, adjusted for the respective lease term, when estimating incremental borrowing rates. Lease expense is recognized over the lease term based on an effective interest method for finance leases and on a straight-line basis for operating leases.</t>
  </si>
  <si>
    <t>Assets Held for Sale</t>
  </si>
  <si>
    <t>Assets Held For Sale</t>
  </si>
  <si>
    <t>Deferred Costs</t>
  </si>
  <si>
    <t xml:space="preserve">Deferred Costs Deferred costs primarily include deferred financing costs and deferred lease costs. Deferred financing costs represent commitment fees, legal and other third-party costs associated with obtaining financing. These costs are recorded against the carrying value of such financing and are amortized to interest expense over the term of the financing using the effective interest method. Unamortized deferred financing costs are expensed to realized gain (loss) on investments and other, when the associated borrowing is repaid before maturity. Costs incurred in seeking financing transactions which do not close are expensed in the period in which it is determined that the financing will not occur. Deferred lease costs consist of fees incurred to initiate and renew operating leases, which are amortized on a straight-line basis over the remaining lease term and are recorded to depreciation and amortization in the consolidated statements of operations. </t>
  </si>
  <si>
    <t>Identified Intangibles</t>
  </si>
  <si>
    <t>Identified Intangibles The Company records acquired identified intangibles, which includes intangible assets (such as the value of the above-market leases, in-place leases, goodwill and other intangibles) and intangible liabilities (such as the value of below-market leases), based on estimated fair value at the acquisition date. The value allocated to the identified intangibles is amortized over the remaining lease term. Above/below-market leases for which the Company is the lessor are amortized into rental income, above/below-market leases for which the Company is the lessee are amortized into real estate properties - operating expenses and in-place leases are amortized into depreciation and amortization expense. Impairment analysis for identified intangible assets is performed in connection with the impairment assessment of the related operating real estate. An impairment establishes a new basis for the identified intangible asset and any impairment loss recognized is not subject to subsequent reversal. Refer to “—Credit Losses and Impairment on Investments - Operating Real Estate” for additional information. Goodwill represents the excess of the purchase price over the fair value of net tangible and intangible assets acquired in a business combination and is not amortized. The Company performs an annual impairment test for goodwill and evaluates the recoverability whenever events or changes in circumstances indicate that the carrying value of goodwill may not be fully recoverable. In making such assessment, qualitative factors are used to determine whether it is more likely than not that the fair value of a reporting unit is less than its carrying value. If the estimated fair value of the reporting unit is less than its carrying value, then an impairment charge is recorded. The Company considered whether changes in the current economic environment as a result of the COVID-19 pandemic and the impact thereof on the Company’s healthcare real estate business represent indicators of potential impairment to goodwill. While COVID-19 has resulted in limited admissions at the Company’s properties as well as increased cost burdens for the Company’s operators, the extent to which COVID-19 impacts the Company’s operations will depend on future developments, the duration of the outbreak and the actions taken to contain or treat its impact, which remain highly uncertain. Accordingly, the Company believes that the fair value of its goodwill reporting unit remains greater than its carrying value and has not recorded impairment to goodwill for the three months ended March 31, 2020 .</t>
  </si>
  <si>
    <t>Acquisition Fees and Expenses</t>
  </si>
  <si>
    <t>Acquisition Fees and Expenses The total of all acquisition fees and expenses for an investment, including acquisition fees to the Advisor, cannot exceed, in the aggregate, 6.0% of the contract purchase price of such investment unless such excess is approved by a majority of the Company’s directors, including a majority of its independent directors. Effective January 1, 2018, the Advisor no longer receives an acquisition fee in connection with the Company’s acquisitions of real estate properties or debt investments. For the three months ended March 31, 2020 , the Company did not incur any acquisition fees or expenses to the Advisor or third parties. The Company records as an expense for certain acquisition costs and fees associated with transactions deemed to be business combinations in which it consolidates the asset and capitalizes these costs for transactions deemed to be acquisitions of an asset, including an equity investment.</t>
  </si>
  <si>
    <t>Revenue Recognition</t>
  </si>
  <si>
    <t>Revenue Recognition Operating Real Estate Rental income from operating real estate is derived from leasing of space to various types of tenants and healthcare operators, including rent received from the Company’s net lease properties and rent, ancillary service fees and other related revenue earned from ILF residents. Rental revenue recognition commences when the tenant takes legal possession of the leased space and the leased space is substantially ready for its intended use. The leases are for fixed terms of varying length and generally provide for rentals and expense reimbursements to be paid in monthly installments. Rental income from leases is recognized on a straight-line basis over the term of the respective leases. ILF resident agreements are generally short-term in nature and may allow for termination with 30 days notice. The excess of rents recognized over amounts contractually due pursuant to the underlying leases are included in receivables, net on the consolidated balance sheets. The Company amortizes any tenant inducements as a reduction of revenue utilizing the straight-line method over the term of the lease. The Company also generates operating income from operating healthcare properties. Revenue related to operating healthcare properties includes resident room and care charges, ancillary fees and other resident service charges. Rent is charged and revenue is recognized when such services are provided, generally defined per the resident agreement as of the date upon which a resident occupies a room or uses the services. Resident agreements are generally short-term in nature and may allow for termination with 30 days notice. Income derived from our ALFs, MCFs and CCRCs is recorded in resident fee income in the consolidated statements of operations. Lease income from tenants, operators, residents is recognized at lease commencement only to the extent collection is expected to be probable in consideration of tenants’, operators’, residents’ creditworthiness. This assessment is based on several qualitative and quantitative factors, including and as appropriate, the payment history, ability to satisfy its lease obligations, the value of the underlying collateral or deposit, if any, and current economic conditions. If collection is assessed to not be probable thereafter, lease income recognized is limited to lease payments collected, with the reversal of any income recognized to date in excess of amounts received. If collection is subsequently reassessed to be probable, lease income is adjusted to reflect the amount of income that would have been recognized had collection always been assessed as probable. For the three months ended March 31, 2020 , the tenant of the Peregrine portfolio failed to remit rental payments and accordingly no rental income was recognized. Further, the Company continues to monitor the tenant for the Arbors portfolio, which is currently in lease default as a result of failing to remit rent timely. As of March 31, 2020 , the Company expects rent collection to be probable for the Arbors portfolio. For the three months ended March 31, 2020 and 2019 , total property and other revenues includes variable lease revenues of $4.2 million and $4.0 million , respectively. Variable lease income includes ancillary services provided to tenant/residents, as well as non-recurring services and fees at the Company’s operating facilities. Lease Concessions under COVID-19 Under guidance provided by the Financial Accounting Standards Board (“FASB”), for lease concessions resulting directly from the impact of COVID-19 that do not result in a substantial increase in the rights of the lessor or the obligations of the lessee, for example, where total payments required by the modified contract will be substantially the same as or less than the original contract, the Company can make a policy election to account for the concessions as though the enforceable rights and obligations for those concessions existed in the lease contracts. In this case, the concessions will not be treated as lease modifications that are accounted for over the remaining term of the respective leases, as this would not accurately reflect the temporary economic effect of the concessions. Instead, (i) rent deferrals that meet the criteria will be treated as if no changes were made to the lease contract, with continued recognition of lease income and receivable under the original terms of the contract; and (ii) rent forgiveness that meet the criteria will be accounted for as variable lease payments in the affected periods. The Company has not issued any lease concessions or executed any lease amendments as a result of COVID-19 during the three months ended March 31, 2020 . Real Estate Debt Investments Interest income is recognized on an accrual basis and any related premium, discount, origination costs and fees are amortized over the life of the investment using the effective interest method. The amortization is reflected as an adjustment to interest income in the consolidated statements of operations. The amortization of a premium or accretion of a discount is discontinued if such investment is reclassified to held for sale.</t>
  </si>
  <si>
    <t>Credit Losses and Impairment on Investments</t>
  </si>
  <si>
    <t xml:space="preserve">Impairment on Operating Real Estate and Investments in Unconsolidated Ventures Operating Real Estate The Company’s real estate portfolio is reviewed on a quarterly basis, or more frequently as necessary, to assess whether there are any indicators that the value of its operating real estate may be impaired or that its carrying value may not be recoverable. A property’s value is considered impaired if the Company’s estimate of the aggregate expected future undiscounted cash flow generated by the property is less than the carrying value. In conducting this review, the Company considers U.S. macroeconomic factors, real estate and healthcare sector conditions, together with asset specific and other factors. To the extent an impairment has occurred, the loss is measured as the excess of the carrying value of the property over the estimated fair value and recorded in impairment loss in the consolidated statements of operations. Investments in Unconsolidated Ventures The Company reviews its investments in unconsolidated ventures for which the Company did not elect the fair value option on a quarterly basis, or more frequently as necessary, to assess whether there are any indicators that the value may be impaired or that its carrying value may not be recoverable. An investment is considered impaired if the projected net recoverable amount over the expected holding period is less than the carrying value. In conducting this review, the Company considers global macroeconomic factors, including real estate sector conditions, together with investment specific and other factors. To the extent an impairment has occurred and is considered to be other than temporary, the loss is measured as the excess of the carrying value of the investment over the estimated fair value and recorded in equity in earnings (losses) of unconsolidated ventures in the consolidated statements of operations. </t>
  </si>
  <si>
    <t>Credit Losses on Real Estate Debt Investments and Receivables</t>
  </si>
  <si>
    <t xml:space="preserve">Credit Losses on Real Estate Debt Investments and Receivables The current expected credit loss (“CECL”) model, in estimating expected credit losses over the life of a financial instrument at the time of origination or acquisition, considers historical loss experiences, current conditions and the effects of reasonable and supportable expectations of changes in future macroeconomic conditions. The Company assesses the estimate of expected credit losses on a quarterly basis or more frequently as necessary. The Company considers historical credit loss information that is adjusted for current conditions and reasonable and supportable forecasts. The Company measures expected credit losses of real estate debt investments and other receivables (“Financial Assets”) on a collective basis when similar risk characteristics exist. If the Company determines that a particular Financial Asset does not share risk characteristics with its other Financial Assets, the Company evaluates the Financial Asset for expected credit losses on an individual basis. When developing an estimate of expected credit losses on Financial Assets, the Company considers available information relevant to assessing the collectability of cash flows. This information may include internal information, external information, or a combination of both relating to past events, current conditions, and reasonable and supportable forecasts. The Company considers relevant qualitative and quantitative factors that relate to the environment in which the Company operates and are specific to the borrower. </t>
  </si>
  <si>
    <t>Foreign Currency</t>
  </si>
  <si>
    <t>Foreign Currency Assets and liabilities denominated in a foreign currency for which the functional currency is a foreign currency are translated using the currency exchange rate in effect at the end of the period presented and the results of operations for such entities are translated into U.S. dollars using the average currency exchange rate in effect during the period. The resulting foreign currency translation adjustment is recorded as a component of accumulated OCI in the consolidated statements of equity. Assets and liabilities denominated in a foreign currency for which the functional currency is the U.S. dollar are remeasured using the currency exchange rate in effect at the end of the period presented and the results of operations for such entities are remeasured into U.S. dollars using the average currency exchange rate in effect during the period.</t>
  </si>
  <si>
    <t>Equity-Based Compensation The Company accounts for equity-based compensation awards using the fair value method, which requires an estimate of fair value of the award at the time of grant. All fixed equity-based awards to directors, which have no vesting conditions other than time of service, are amortized to compensation expense over the awards’ vesting period on a straight-line basis. Equity-based compensation is classified within general and administrative expenses in the consolidated statements of operations.</t>
  </si>
  <si>
    <t>Income Taxes</t>
  </si>
  <si>
    <t xml:space="preserve">Income Taxes The Company elected to be taxed as a REIT and to comply with the related provisions of the Internal Revenue Code beginning in its taxable year ended December 31, 2013. Accordingly, the Company will generally not be subject to U.S. federal income tax to the extent of its distributions to stockholders as long as certain asset, gross income and share ownership tests are met. To maintain its qualification as a REIT, the Company must annually distribute dividends equal to at least 90.0% of its REIT taxable income (with certain adjustments) to its stockholders and meet certain other requirements. The Company believes that all of the criteria to maintain the Company’s REIT qualification have been met for the applicable periods, but there can be no assurance that these criteria will continue to be met in subsequent periods. If the Company were to fail to meet these requirements, it would be subject to U.S. federal income tax and potential interest and penalties, which could have a material adverse impact on its results of operations and amounts available for distributions to its stockholders. The Company’s accounting policy with respect to interest and penalties is to classify these amounts as a component of income tax expense, where applicable. The Company has assessed its tax positions for all open tax years, which include 2016 to 2019, and concluded there were no material uncertainties to be recognized. The Company may also be subject to certain state, local and franchise taxes. Under certain circumstances, federal income and excise taxes may be due on its undistributed taxable income. The Company made a joint election to treat certain subsidiaries as taxable REIT subsidiaries (“TRS”) which may be subject to U.S. federal, state and local income taxes. In general, a TRS of the Company may perform services for tenants/operators/residents of the Company, hold assets that the Company cannot hold directly and may engage in any real estate or non-real estate-related business. Certain subsidiaries of the Company are subject to taxation by federal, state and foreign authorities for the periods presented. Income taxes are accounted for by the asset/liability approach in accordance with U.S. GAAP. Deferred taxes, if any, represent the expected future tax consequences when the reported amounts of assets and liabilities are recovered or paid. Such amounts arise from differences between the financial reporting and tax bases of assets and liabilities and are adjusted for changes in tax laws and tax rates in the period which such changes are enacted. A provision for income tax represents the total of income taxes paid or payable for the current period, plus the change in deferred taxes. Current and deferred taxes are provided on the portion of earnings (losses) recognized by the Company with respect to its interest in the TRS. Deferred income tax assets and liabilities are calculated based on temporary differences between the Company’s U.S. GAAP consolidated financial statements and the federal and state income tax basis of assets and liabilities as of the consolidated balance sheets date. The Company evaluates the </t>
  </si>
  <si>
    <t>Recent Accounting Pronouncements</t>
  </si>
  <si>
    <t>Recent Accounting Pronouncements Accounting Standards Adopted in 2020 Credit Losses— In June 2016, the FASB issued ASU No. 2016-13, Financial Instruments- Credit Losses , followed by subsequent amendments, which modifies the credit impairment model for financial instruments, and codified as Accounting Standards Codification (“ASC”) Topic 326. The multiple existing incurred loss models have been replaced with the CECL model for off-balance sheet credit exposures that are not unconditionally cancellable by the lender and financial instruments carried at amortized cost, such as loans, loan commitments, held-to-maturity debt securities, financial guarantees, net investment in sales-type and direct financing leases, reinsurance and trade receivables. Targeted changes are also made to the impairment model of available-for-sale (“AFS”) debt securities which are not within the scope of CECL. The CECL model, in estimating expected credit losses over the life of a financial instrument at the time of origination or acquisition, considers historical loss experience, current conditions and the effects of a reasonable and supportable expectation of changes in future macroeconomic conditions. Recognition of allowance for credit losses under the CECL model will generally be accelerated as it encompasses credit losses over the full remaining expected life of the affected financial instruments. For collateralized financial assets, measurement of credit losses under CECL is based on fair value of the collateral if foreclosure is probable or if the collateral-dependent practical expedient is elected for financial assets expected to be repaid substantially through operation or sale of the collateral when the borrower is experiencing financial difficulty. The accounting model for purchased credit-impaired loans and debt securities will be simplified to be consistent with the CECL model for originated and purchased non-credit-impaired assets. For AFS debt securities, unrealized credit losses will be recognized as allowances rather than reductions in amortized cost basis and elimination of the other-than-temporary impairment concept will result in more frequent estimation of credit losses. ASC 326 also requires expanded disclosures on credit risk, including credit quality indicators by vintage of financing receivables. The Company adopted the new standard on January 1, 2020. The Company has identified its mezzanine loan debt investment to be within the scope of ASU No. 2016-13. The Company has developed the policies, systems and controls required for the implementation and ongoing management of CECL. ASU 2016-13 specifies that an allowance for credit losses should be based on relevant information about past events, including historical loss experience, current portfolio and market conditions, and reasonable and supportable forecasts for the duration of each respective loan. Based on its analysis, the Company has not recorded any credit loss allowance for its mezzanine loan upon the adoption of this standard. Refer to Note 5, “Real Estate Debt Investments” for additional information. The Company had no debt securities with unrealized loss in accumulated other comprehensive income as of December 31, 2019 and accordingly, there was no impact upon adoption of the new standard. As it relates to the Company’s other accounts receivable that are subject to CECL, there was no impact from adoption of the new standard. Related Party Guidance for VIEs— In November 2018, the FASB issued ASU No. 2018-17, Targeted Improvements to Related Party Guidance for Variable Interest Entities . The ASU amends the VIE guidance to align, throughout the VIE model, the evaluation of a decision maker's or service provider’s fee held by a related party, whether or not they are under common control, in both the assessment of whether the fee qualifies as a variable interest and the determination of a primary beneficiary. Specifically, a decision maker or service provider considers interests in a VIE held by a related party under common control only if it has a direct interest in that related party under common control and considers such indirect interest in the VIE held by the related party under common control on a proportionate basis, rather than in its entirety. Transition is generally on a modified retrospective basis, with the cumulative effect adjusted to retained earnings at the beginning of the earliest period presented. The Company adopted ASU No. 2018-17 on January 1, 2020, with no transitional impact upon adoption. Future Application of Accounting Standards Income Tax Accounting— In December 2019, the FASB issued ASU No. 2019-12, Simplifying the Accounting for Income Taxes . The ASU simplifies accounting for income taxes by eliminating certain exceptions to the general approach in ASC 740, Income Taxes, and clarifies certain aspects of the guidance for more consistent application. The simplifications relate to intraperiod tax allocations when there is a loss in continuing operations and a gain outside of continuing operations, accounting for tax law or tax rate changes and year-to-date losses in interim periods, recognition of deferred tax liability for outside basis difference when investment ownership changes, and accounting for franchise taxes that are partially based on income. The ASU also provides new guidance that clarifies the accounting for transactions resulting in a step-up in tax basis of goodwill, among other changes. Transition is generally prospective, other than the provision related to outside basis difference which is on a modified retrospective basis with cumulative effect adjusted to retained earnings at the beginning of the period adopted, and franchise tax provision which is on either full or modified retrospective. ASU No. 2019-12 is effective January 1, 2021, with early adoption permitted in an interim period, to be applied to all provisions. The Company is currently evaluating the impact of this new guidance. Accounting for Certain Equity Investments— In January 2020, the FASB issued ASU No. 2020-01, Clarifying the Interactions between Topic 321, Topic 323, and Topic 815 . The ASU clarifies that if as a result of an observable transaction, an equity investment under the measurement alternative is transitioned into equity method and vice versa, an equity method investment is transitioned into measurement alternative, the investment is to be remeasured immediately before and after the transaction, respectively. The ASU also clarifies that certain forward contracts or purchased options to acquire equity securities that are not deemed to be derivatives or in-substance common stock will generally be measured using the fair value principles of ASC 321 before settlement or exercise, and that an entity should not be considering how it will account for the resulting investments upon eventual settlement or exercise. ASU No. 2020-01 is to be applied prospectively, effective January 1, 2021, with early adoption permitted in an interim period. The Company is currently evaluating the impact of this new guidance.</t>
  </si>
  <si>
    <t>Summary of Significant Accounting Policies (Tables)</t>
  </si>
  <si>
    <t>Reconciliation of Cash, Cash Equivalents and Restricted Cash</t>
  </si>
  <si>
    <t>The following table provides a reconciliation of cash, cash equivalents, and restricted cash as reported on the consolidated balance sheets to the total of such amounts as reported on the consolidated statements of cash flows (dollars in thousands): March 31, 2020 (Unaudited) December 31, 2019 Cash and cash equivalents $ 36,888 $ 41,884 Restricted cash 15,010 16,936 Total cash, cash equivalents and restricted cash $ 51,898 $ 58,820</t>
  </si>
  <si>
    <t>Schedule of Operating Real Estate Estimated Useful Life</t>
  </si>
  <si>
    <t>Operating real estate is depreciated using the straight-line method over the estimated useful life of the assets, summarized as follows: Category: Term: Building 30 to 50 years Building improvements Lesser of the useful life or remaining life of the building Land improvements 9 to 15 years Tenant improvements Lesser of the useful life or remaining term of the lease Furniture, fixtures and equipment 5 to 14 years</t>
  </si>
  <si>
    <t>Schedule of Future Minimum Lease Payments for Capital Leases</t>
  </si>
  <si>
    <t>The following table presents the future minimum lease payments under finance leases and the present value of the minimum lease payments, which are included in other liabilities on the Company’s consolidated balance sheets (dollars in thousands): April 1 to December 31, 2020 $ 620 Years Ending December 31: 2021 646 2022 554 2023 133 2024 40 Thereafter — Total minimum lease payments $ 1,993 Less: Amount representing interest $ (268 ) Present value of minimum lease payments $ 1,725</t>
  </si>
  <si>
    <t>Summary of Deferred Costs and Intangible Assets</t>
  </si>
  <si>
    <t>The following table presents deferred costs and intangible assets, net (dollars in thousands): March 31, 2020 (Unaudited) December 31, 2019 Deferred costs and intangible assets, net: In-place lease value, net $ 5,987 $ 6,437 Goodwill 21,387 21,387 Other intangible assets 380 380 Subtotal intangible assets 27,754 28,204 Deferred costs, net 133 151 Total $ 27,887 $ 28,355 The Company recorded $0.5 million and $6.8 million of amortization expense for the three months ended March 31, 2020 and 2019 , respectively, for in-place leases and deferred costs. In-place lease value, net includes a gross asset amount of $130.0 million for in-place leases related to the Company’s direct investment - net lease properties, of which $124.1 million has been amortized as of March 31, 2020 . All other in-place leases related to the Company’s direct investment - operating properties have been fully amortized as of March 31, 2020 .</t>
  </si>
  <si>
    <t>Schedule of Deferred Costs and Intangible Assets, Future Amortization Expense</t>
  </si>
  <si>
    <t>The following table presents future amortization of in-place lease value and deferred costs (dollars in thousands): April 1 to December 31, 2020 $ 1,404 Years Ending December 31: 2021 1,871 2022 594 2023 337 2024 337 Thereafter 1,577 Total $ 6,120</t>
  </si>
  <si>
    <t>Schedule of Other Assets</t>
  </si>
  <si>
    <t>The following table presents a summary of other assets (dollars in thousands): March 31. 2020 (Unaudited) December 31, 2019 Other assets: Healthcare facility regulatory reserve deposit $ 6,000 $ 6,000 Remainder interest in condominium units (1) 2,327 2,327 Prepaid expenses 6,212 3,841 Lease / rent inducements, net 1,842 1,636 Utility deposits 315 317 Other 386 368 Total $ 17,082 $ 14,489 _______________________________________ (1) Represents future interests in property subject to life estates.</t>
  </si>
  <si>
    <t>Operating Real Estate (Tables)</t>
  </si>
  <si>
    <t>Schedule of Operating Real Estate</t>
  </si>
  <si>
    <t>The following table presents operating real estate, net (dollars in thousands): March 31, 2020 (Unaudited) December 31, 2019 Land $ 236,036 $ 236,036 Land improvements 23,379 23,287 Buildings and improvements 1,554,484 1,551,113 Tenant improvements 15,175 14,642 Construction in progress 2,368 4,956 Furniture, fixtures and equipment 102,662 100,998 Subtotal $ 1,934,104 $ 1,931,032 Less: Accumulated depreciation (246,837 ) (230,814 ) Operating real estate, net $ 1,687,267 $ 1,700,218</t>
  </si>
  <si>
    <t>Investments in Unconsolidated Ventures (Tables)</t>
  </si>
  <si>
    <t>Equity Method Investments</t>
  </si>
  <si>
    <t>The following tables present the Company’s investments in unconsolidated ventures (dollars in thousands): Carrying Value Portfolio Acquisition Date Ownership March 31, 2020 (Unaudited) December 31, 2019 (1) Eclipse May-2014 5.6 % $ 9,198 $ 9,483 Envoy (2) Sep-2014 11.4 % 207 399 Griffin-American Dec-2014 14.3 % 120,975 125,597 Espresso (3) Jul-2015 36.7 % — — Trilogy (4) Dec-2015 23.2 % 134,889 133,361 Subtotal $ 265,269 $ 268,840 Operator Platform (5) Jul-2017 20.0 % 40 54 Total $ 265,309 $ 268,894 _______________________________________ (1) Includes $1.3 million , $13.4 million , $7.6 million , and $9.8 million of capitalized acquisition costs for the Company’s investments in the Eclipse, Griffin-American, Espresso and Trilogy joint ventures, respectively. (2) In March 2019, the Envoy joint venture completed the sale of its remaining 11 properties for a sales price of $118.0 million , which generated net proceeds to the Company totaling $4.3 million . (3)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venture as a reduction to the carrying value of its mezzanine loan, which was originated to a subsidiary of the Espresso joint venture. (4) In October 2018, the Company sold 20.0% of its ownership interest in the Trilogy joint venture, which generated gross proceeds of $48.0 million and reduced the Company’s ownership interest in the joint venture from approximately 29% to 23% . (5) Represents investment in Solstice Senior Living, LLC (“Solstice”), the manager of the Winterfell portfolio. Solstice is a joint venture between affiliates of Integral Senior Living, LLC (“ISL”), a management company of ILF, ALF and MCF founded in 2000, which owns 80.0% , and the Company, which owns 20.0% , Three Months Ended March 31, 2020 Three Months Ended March 31, 2019 Portfolio Equity in Earnings (Losses) Select Revenues and (Expenses), net (1) Cash Distributions Equity in Earnings (Losses) Select Revenues and (Expenses), net (1) Cash Distributions Eclipse $ (199 ) $ (508 ) $ 86 $ (100 ) $ (530 ) $ 79 Envoy — — 192 96 (810 ) 4,301 (3) Griffin-American (2,090 ) (4,883 ) 1,487 (595 ) (3,583 ) 1,116 Espresso (217 ) (2,690 ) — (596 ) (1,833 ) — Trilogy 1,528 (3,727 ) — 995 (3,328 ) 1,451 Subtotal $ (978 ) $ (11,808 ) $ 1,765 $ (200 ) $ (10,084 ) $ 6,947 Operator Platform (2) (15 ) — — (24 ) — — Total $ (993 ) $ (11,808 ) $ 1,765 $ (224 ) $ (10,084 ) $ 6,947 _______________________________________ (1) Represents the net amount of the Company’s proportionate share of select revenues and expenses, including: straight-line rental income (expense), (above)/below market lease and in-place lease amortization, (above)/below market debt and deferred financing costs amortization, depreciation and amortization expense, acquisition fees and transaction costs, loan loss reserves, liability extinguishment gains, debt extinguishment losses, impairment, as well as unrealized and realized gain (loss) from sales of real estate and investments. (2) Represents the Company’s investment in Solstice. (3) In March 2019, the Envoy joint venture completed the sale of its remaining 11 properties for a sales price of $118.0 million , which generated net proceeds to the Company totaling $4.3 million . The below table indicates the Company’s investments for which Colony Capital is also an equity partner in the joint venture. Each investment was approved by the Company’s board of directors, including all of its independent directors. Refer to Note 4, “Investments in Unconsolidated Ventures” for further discussion of these investments: Portfolio Partner(s) Acquisition Date Ownership Eclipse Colony Capital/Formation Capital, LLC May 2014 5.6% Griffin-American Colony Capital December 2014 14.3%</t>
  </si>
  <si>
    <t>Real Estate Debt Investments (Tables)</t>
  </si>
  <si>
    <t>Schedule of the Company's Real Estate Debt Investments</t>
  </si>
  <si>
    <t>The following table presents the Company’s one debt investment (dollars in thousands): Carrying Value (2) Asset Type: Principal Amount March 31, 2020 (Unaudited) December 31, 2019 Fixed Rate Unlevered Current Yield Mezzanine loan (1) $ 74,182 $ 55,281 $ 55,468 10.0 % 10.3 % _______________________________________ (1) Loan has a final maturity date of January 30, 2021 . (2) As a result of impairments and other non-cash reserves recorded by the joint venture, the Company’s carrying value of its Espresso unconsolidated investment was reduced to zero in the fourth quarter of 2018. The Company has recorded the excess equity in losses related to its unconsolidated investment as a reduction to the carrying value of its mezzanine loan, which was originated to a subsidiary of the Espresso joint venture. As of March 31, 2020 and December 31, 2019 , the cumulative excess equity in losses included in the mezzanine loan carrying value were $18.8 million and $18.6 million , respectively.</t>
  </si>
  <si>
    <t>Borrowings (Tables)</t>
  </si>
  <si>
    <t>Summary of Borrowings</t>
  </si>
  <si>
    <t>The following table presents the Company’s borrowings (dollars in thousands): March 31,2020 (Unaudited) December 31, 2019 Recourse vs. Non-Recourse Final Maturity Contractual Interest Rate (1) Principal Amount (2) Carrying Value (2) Principal (2) Carrying (2) Mortgage notes payable, net Watermark Aqua Portfolio Denver, CO Non-recourse Feb 2021 LIBOR + 2.92% $ 20,455 $ 20,418 $ 20,547 $ 20,500 Frisco, TX Non-recourse Mar 2021 LIBOR + 3.04% 19,086 19,053 19,170 19,127 Milford, OH Non-recourse Sep 2026 LIBOR + 2.68% 18,760 18,373 18,760 18,357 Rochester Portfolio Rochester, NY Non-recourse Feb 2025 4.25% 20,068 19,975 20,228 20,131 Rochester, NY (3) Non-recourse Aug 2027 LIBOR + 2.34% 101,224 100,293 101,224 100,267 Rochester, NY Non-recourse Aug 2021 LIBOR + 2.90% 12,800 12,317 12,800 12,232 Arbors Portfolio (4) Various locations Non-recourse Feb 2025 3.99% 88,580 87,633 89,026 88,020 Watermark Fountains Portfolio (5) Various locations Non-recourse Jun 2022 3.92% 390,464 388,897 392,269 390,508 Various locations Non-recourse Jun 2022 5.56% 73,957 73,549 74,208 73,750 Winterfell Portfolio (6) Various locations Non-recourse Jun 2025 4.17% 629,202 612,358 632,024 614,415 Avamere Portfolio (7) Various locations Non-recourse Feb 2027 4.66% 71,182 70,660 71,464 70,922 Subtotal mortgage notes payable, net $ 1,445,778 $ 1,423,526 $ 1,451,720 $ 1,428,229 Other notes payable Oak Cottage Santa Barbara, CA Non-recourse Feb 2022 6.00% 3,914 3,914 3,693 3,693 Subtotal other notes payable, net $ 3,914 $ 3,914 $ 3,693 $ 3,693 Total mortgage and other notes payable, net $ 1,449,692 $ 1,427,440 $ 1,455,413 $ 1,431,922 _______________________________________ (1) Floating rate borrowings are comprised of $172.3 million principal amount at one -month London Interbank Offered Rate (“LIBOR”). (2) The difference between principal amount and carrying value of mortgage notes payable is attributable to deferred financing costs, net for all borrowings, other than the Winterfell portfolio which is attributable to below market debt intangibles. (3) Comprised of seven individual mortgage notes payable secured by seven healthcare real estate properties, cross-collateralized and subject to cross-default. (4) Comprised of four individual mortgage notes payable secured by four healthcare real estate properties, cross-collateralized and subject to cross-default. (5) Includes $390.5 million principal amount of fixed rate borrowings, secured by 14 healthcare real estate properties, cross-collateralized and subject to cross-default, as well as a supplemental financing totaling $74.0 million of principal, secured by seven healthcare real estate properties, cross-collateralized and subject to cross-default. (6) Comprised of 32 individual mortgage notes payable secured by 32 healthcare real estate properties, cross-collateralized and subject to cross-default. (7) Comprised of five individual mortgage notes payable secured by five healthcare real estate properties, cross-collateralized and subject to cross-default.</t>
  </si>
  <si>
    <t>Schedule of Principal on Borrowings based on Final Maturity</t>
  </si>
  <si>
    <t>The following table presents future scheduled principal payments on borrowings based on final maturity (dollars in thousands): April 1 to December 31, 2020 $ 17,810 Years Ending December 31: 2021 76,169 2022 466,725 2023 19,056 2024 19,778 Thereafter 850,154 Total $ 1,449,692</t>
  </si>
  <si>
    <t>Related Party Arrangements (Tables)</t>
  </si>
  <si>
    <t>Schedule of the Fees and Reimbursements Incurred to the Advisor and Dealer Manager</t>
  </si>
  <si>
    <t>The following tables present the fees and reimbursements incurred and paid to the Advisor (dollars in thousands): Type of Fee or Reimbursement Due to Related Party as of December 31, 2019 Three Months Ended March 31, 2020 Due to Related Party as of March 31, 2020 (Unaudited) Financial Statement Location Incurred Paid Fees to Advisor Entities (1) Asset management (2) Asset management and other fees-related party $ 1,477 $ 4,430 $ (3,787 ) (2) $ 2,120 Reimbursements to Advisor Entities Operating costs (3) General and administrative expenses 4,303 2,910 (4,303 ) 2,910 Total $ 5,780 $ 7,340 $ (8,090 ) $ 5,030 _______________________________________ (1) The Company did no t incur any disposition fees during the three months ended March 31, 2020 , nor were any such fees outstanding as of March 31, 2020 . (2) Includes $2.5 million paid in shares of the Company’s common stock. (3) As of March 31, 2020 , the Advisor did no t have any unreimbursed operating costs which remained eligible to be allocated to the Company.</t>
  </si>
  <si>
    <t>Schedule of Joint Ventures</t>
  </si>
  <si>
    <t>Stockholders' Equity (Tables)</t>
  </si>
  <si>
    <t>Schedule of Dividend Investment Estimated Value per Share</t>
  </si>
  <si>
    <t>The following table presents the price at which dividends were invested based on when the price became effective: Effective Date Estimated Value per Share Valuation Date April 2016 $ 8.63 12/31/2015 December 2016 9.10 6/30/2016 December 2017 8.50 6/30/2017 December 2018 7.10 6/30/2018 December 2019 6.25 6/30/2019</t>
  </si>
  <si>
    <t>Fair Value (Tables)</t>
  </si>
  <si>
    <t>Schedule of the Principal Amount, Carrying Value and Fair Value of Certain Financial Assets and Liabilities</t>
  </si>
  <si>
    <t>The following table summarizes the carrying value of Level 3 assets which have been measured at fair value on a nonrecurring basis (dollars in thousands): March 31, 2020 (Unaudited) December 31, 2019 Operating real estate, net $ 58,316 $ 58,804 Assets held for sale 1,649 1,649 There were no fair value write-downs recorded as impairment losses for the three months ended March 31, 2020 and 2019 . The following table presents the principal amount, carrying value and fair value of certain financial assets and liabilities (dollars in thousands): March 31, 2020 (Unaudited) December 31, 2019 Principal Amount Carrying Value Fair Value Principal Amount Carrying Value Fair Value Financial assets: (1) Real estate debt investments, net $ 74,182 $ 55,281 $ 74,182 $ 74,182 $ 55,468 $ 74,182 Financial liabilities: (1) Mortgage and other notes payable, net $ 1,449,692 $ 1,427,440 $ 1,454,156 $ 1,455,413 $ 1,431,922 $ 1,450,876 _______________________________________ (1) The fair value of other financial instruments not included in this table is estimated to approximate their carrying value.</t>
  </si>
  <si>
    <t>Segment Reporting (Tables)</t>
  </si>
  <si>
    <t>Schedule of Real Estate Properties</t>
  </si>
  <si>
    <t xml:space="preserve">The following table presents the operators and tenants of the Company’s properties, excluding properties owned through unconsolidated joint ventures (dollars in thousands): Three Months Ended March 31, 2020 Operator / Tenant Properties Under Management Units Under Management (1) Property and Other Revenues (2) % of Total Property and Other Revenues Watermark Retirement Communities 30 5,265 $ 37,899 52.0 % Solstice Senior Living (3) 32 4,000 25,959 35.6 % Avamere Health Services 5 453 4,564 6.3 % Arcadia Management 4 572 2,654 3.6 % Integral Senior Living (3) 3 162 1,752 2.4 % Senior Lifestyle Corporation (4) 1 63 — — % Other (5) — — 63 0.1 % Total 75 10,515 $ 72,891 100.0 % ______________________________________ (1) Represents rooms for ALFs and ILFs and beds for MCFs and SNFs, based on predominant type. (2) Includes rental income received from the Company’s net lease properties as well as rental income, ancillary service fees and other related revenue earned from ILF residents and resident fee income derived from the Company’s ALFs, MCFs and CCRCs, which includes resident room and care charges, ancillary fees and other resident service charges. (3) Solstice is a joint venture of which affiliates of ISL own 80% . (4) Tenant has failed to remit rental payments during the three months ended March 31, 2020 . Properties and unit counts exclude one property held for sale. (5) Consists primarily of interest income earned on corporate-level cash accounts. </t>
  </si>
  <si>
    <t>Summary of Segment Reporting</t>
  </si>
  <si>
    <t>The following tables present segment reporting (dollars in thousands): Direct Investments Three Months Ended March 31, 2020 Net Lease Operating Unconsolidated Investments Debt and Securities Corporate (1) Total Property and other revenues $ 8,222 $ 64,606 $ — $ — $ 63 $ 72,891 Interest income on debt investments — — — 1,905 — 1,905 Real estate properties - operating expenses (13 ) (45,688 ) — — — (45,701 ) Interest expense (2,964 ) (13,715 ) — — — (16,679 ) Transaction costs — (7 ) — — — (7 ) Asset management and other fees - related party — — — — (4,431 ) (4,431 ) General and administrative expenses (44 ) 14 — (9 ) (2,990 ) (3,029 ) Depreciation and amortization (3,737 ) (12,752 ) — — — (16,489 ) Realized gain (loss) on investments and other — — — — — — Equity in earnings (losses) of unconsolidated ventures — — (993 ) — — (993 ) Income tax expense — (14 ) — — — (14 ) Net income (loss) $ 1,464 $ (7,556 ) $ (993 ) $ 1,896 $ (7,358 ) $ (12,547 ) _______________________________________ (1) Includes unallocated asset management fee-related party and general and administrative expenses. Direct Investments Three Months Ended March 31, 2019 Net Lease Operating Unconsolidated Investments Debt and Securities Corporate (1) Total Property and other revenues $ 8,552 $ 63,613 $ — $ 10 $ 346 $ 72,521 Interest income on debt investments — — — 1,902 — 1,902 Real estate properties - operating expenses — (45,218 ) — — — (45,218 ) Interest expense (3,276 ) (14,040 ) — — (80 ) (17,396 ) Transaction costs — (38 ) — — — (38 ) Asset management and other fees - related party — — — — (4,994 ) (4,994 ) General and administrative expenses (16 ) (11 ) — (9 ) (3,018 ) (3,054 ) Depreciation and amortization (3,564 ) (18,835 ) — — — (22,399 ) Realized gain (loss) on investments and other — 237 — — — 237 Equity in earnings (losses) of unconsolidated ventures — — (224 ) — — (224 ) Income tax expense — (6 ) — — — (6 ) Net income (loss) $ 1,696 $ (14,298 ) $ (224 ) $ 1,903 $ (7,746 ) $ (18,669 ) _______________________________________ (1) Includes unallocated asset management fee-related party and general and administrative expenses.</t>
  </si>
  <si>
    <t>Summary of Assets by Segment</t>
  </si>
  <si>
    <t xml:space="preserve">The following table presents total assets by segment (dollars in thousands): Direct Investments Total Assets: Net Lease Operating Unconsolidated Investments Debt and Securities Corporate (1) Total March 31, 2020 $ 364,043 $ 1,410,699 $ 265,307 $ 55,912 $ 24,337 $ 2,120,298 December 31, 2019 365,789 1,420,023 268,892 56,099 30,404 2,141,207 _______________________________________ (1) Represents primarily corporate cash and cash equivalents balances. </t>
  </si>
  <si>
    <t>Business and Organization (Details) $ / shares in Units, $ in Thousands</t>
  </si>
  <si>
    <t>Jan. 19, 2016USD ($)shares</t>
  </si>
  <si>
    <t>Feb. 02, 2015USD ($)shares</t>
  </si>
  <si>
    <t>Mar. 31, 2020USD ($)employee$ / sharesshares</t>
  </si>
  <si>
    <t>Dec. 31, 2019USD ($)$ / sharesshares</t>
  </si>
  <si>
    <t>May 07, 2020USD ($)</t>
  </si>
  <si>
    <t>Dec. 31, 2015shares</t>
  </si>
  <si>
    <t>Class of Stock [Line Items]</t>
  </si>
  <si>
    <t>Common stock, shares authorized (in shares) | shares</t>
  </si>
  <si>
    <t>Common stock, par value (in dollars per share) | $ / shares</t>
  </si>
  <si>
    <t>Preferred stock, shares authorized (in shares) | shares</t>
  </si>
  <si>
    <t>Preferred stock, par value (in dollars per share) | $ / shares</t>
  </si>
  <si>
    <t>Proceeds from initial offering | $</t>
  </si>
  <si>
    <t>Number of shares issued (in shares) | shares</t>
  </si>
  <si>
    <t>Follow-on public offering | $</t>
  </si>
  <si>
    <t>Number of employees | employee</t>
  </si>
  <si>
    <t>Subsequent event</t>
  </si>
  <si>
    <t>Net proceeds from issuance of common stock | $</t>
  </si>
  <si>
    <t>Dividend Reinvestment Plan</t>
  </si>
  <si>
    <t>Shares available (in shares) | shares</t>
  </si>
  <si>
    <t>Dividend Reinvestment Plan | Subsequent event</t>
  </si>
  <si>
    <t>Follow-on Primary Offering</t>
  </si>
  <si>
    <t>Advisor</t>
  </si>
  <si>
    <t>Non-controlling interest investment in operating partnership | $</t>
  </si>
  <si>
    <t>Special Unit Holder</t>
  </si>
  <si>
    <t>Limited partnership interest in operating partnership</t>
  </si>
  <si>
    <t>Summary of Significant Accounting Policies - Narrative (Details)</t>
  </si>
  <si>
    <t>12 Months Ended</t>
  </si>
  <si>
    <t>Mar. 31, 2020USD ($)propertyd</t>
  </si>
  <si>
    <t>Mar. 31, 2019USD ($)</t>
  </si>
  <si>
    <t>Dec. 31, 2019USD ($)property</t>
  </si>
  <si>
    <t>Assets of consolidated VIEs</t>
  </si>
  <si>
    <t>Liabilities of consolidated VIEs</t>
  </si>
  <si>
    <t>VIE carrying value</t>
  </si>
  <si>
    <t>Finance Lease Obligations</t>
  </si>
  <si>
    <t>Finance leases for equipment</t>
  </si>
  <si>
    <t>Payments of finance lease obligations</t>
  </si>
  <si>
    <t>Weighted average interest rate (percent)</t>
  </si>
  <si>
    <t>6.00%</t>
  </si>
  <si>
    <t>Remaining lease term (years)</t>
  </si>
  <si>
    <t>2 years 10 months 24 days</t>
  </si>
  <si>
    <t>Amortization expense for in-place leases and deferred costs</t>
  </si>
  <si>
    <t>Acquisition fee and expense cap</t>
  </si>
  <si>
    <t>Days notice required for lease termination | d</t>
  </si>
  <si>
    <t>Variable lease revenues</t>
  </si>
  <si>
    <t>Impairment recognized</t>
  </si>
  <si>
    <t>Impairment of affiliate properties</t>
  </si>
  <si>
    <t>Deferred tax asset</t>
  </si>
  <si>
    <t>Peregrine</t>
  </si>
  <si>
    <t>Number of properties held for sale | property</t>
  </si>
  <si>
    <t>Leases, Acquired-in-Place</t>
  </si>
  <si>
    <t>In-place lease value, gross</t>
  </si>
  <si>
    <t>In-place lease value, accumulated amortization</t>
  </si>
  <si>
    <t>Variable Interest Entity, Primary Beneficiary | Operating Real Estate</t>
  </si>
  <si>
    <t>Variable Interest Entity, Primary Beneficiary | Mortgage Notes Payable</t>
  </si>
  <si>
    <t>Summary of Significant Accounting Policies - Reconciliation of Cash, Cash Equivalents and Restricted Cash (Details) - USD ($) $ in Thousands</t>
  </si>
  <si>
    <t>Dec. 31, 2018</t>
  </si>
  <si>
    <t>Total cash, cash equivalents and restricted cash</t>
  </si>
  <si>
    <t>Summary of Significant Accounting Policies - Estimated Useful Lives (Details)</t>
  </si>
  <si>
    <t>Building | Minimum</t>
  </si>
  <si>
    <t>Property, Plant and Equipment [Line Items]</t>
  </si>
  <si>
    <t>Estimated useful life (in years)</t>
  </si>
  <si>
    <t>30 years</t>
  </si>
  <si>
    <t>Building | Maximum</t>
  </si>
  <si>
    <t>50 years</t>
  </si>
  <si>
    <t>Land improvements | Minimum</t>
  </si>
  <si>
    <t>9 years</t>
  </si>
  <si>
    <t>Land improvements | Maximum</t>
  </si>
  <si>
    <t>15 years</t>
  </si>
  <si>
    <t>Furniture and fixtures | Minimum</t>
  </si>
  <si>
    <t>5 years</t>
  </si>
  <si>
    <t>Furniture and fixtures | Maximum</t>
  </si>
  <si>
    <t>14 years</t>
  </si>
  <si>
    <t>Summary of Significant Accounting Policies - Future Minimum Lease Payments from Capital Leases (Details) $ in Thousands</t>
  </si>
  <si>
    <t>Mar. 31, 2020USD ($)</t>
  </si>
  <si>
    <t>April 1 to December 31, 2020</t>
  </si>
  <si>
    <t>2021</t>
  </si>
  <si>
    <t>2022</t>
  </si>
  <si>
    <t>2023</t>
  </si>
  <si>
    <t>2024</t>
  </si>
  <si>
    <t>Thereafter</t>
  </si>
  <si>
    <t>Total minimum lease payments</t>
  </si>
  <si>
    <t>Less: Amount representing interest</t>
  </si>
  <si>
    <t>Present value of minimum lease payments</t>
  </si>
  <si>
    <t>Summary of Significant Accounting Policies - Deferred Costs and Intangible Assets (Details) - USD ($) $ in Thousands</t>
  </si>
  <si>
    <t>Deferred costs and intangible assets, net:</t>
  </si>
  <si>
    <t>In-place lease value, net</t>
  </si>
  <si>
    <t>Goodwill</t>
  </si>
  <si>
    <t>Other intangible assets</t>
  </si>
  <si>
    <t>Subtotal intangible assets</t>
  </si>
  <si>
    <t>Deferred costs, net</t>
  </si>
  <si>
    <t>Summary of Significant Accounting Policies - Schedule of Future Amortization Expense (Details) $ in Thousands</t>
  </si>
  <si>
    <t>Summary of Significant Accounting Policies - Other Assets and Other Liabilities (Details) - USD ($) $ in Thousands</t>
  </si>
  <si>
    <t>Other assets:</t>
  </si>
  <si>
    <t>Healthcare facility regulatory reserve deposit</t>
  </si>
  <si>
    <t>Remainder interest in condominium units</t>
  </si>
  <si>
    <t>Prepaid expenses</t>
  </si>
  <si>
    <t>Lease / rent inducements, net</t>
  </si>
  <si>
    <t>Utility deposits</t>
  </si>
  <si>
    <t>Other</t>
  </si>
  <si>
    <t>Operating Real Estate - Identifiable Assets and Liabilities (Details) - USD ($) $ in Thousands</t>
  </si>
  <si>
    <t>Land</t>
  </si>
  <si>
    <t>Land improvements</t>
  </si>
  <si>
    <t>Buildings and improvements</t>
  </si>
  <si>
    <t>Tenant improvements</t>
  </si>
  <si>
    <t>Construction in progress</t>
  </si>
  <si>
    <t>Furniture, fixtures and equipment</t>
  </si>
  <si>
    <t>Subtotal</t>
  </si>
  <si>
    <t>Less: Accumulated depreciation</t>
  </si>
  <si>
    <t>Operating Real Estate - Narrative (Details) - USD ($) $ in Millions</t>
  </si>
  <si>
    <t>Real Estate [Line Items]</t>
  </si>
  <si>
    <t>Depreciation</t>
  </si>
  <si>
    <t>Building and Building Improvements</t>
  </si>
  <si>
    <t>Impairment loss</t>
  </si>
  <si>
    <t>Investments in Unconsolidated Ventures - Changes in Carrying Value (Details)</t>
  </si>
  <si>
    <t>1 Months Ended</t>
  </si>
  <si>
    <t>Mar. 31, 2019USD ($)facility</t>
  </si>
  <si>
    <t>Oct. 31, 2018USD ($)</t>
  </si>
  <si>
    <t>Dec. 31, 2019USD ($)</t>
  </si>
  <si>
    <t>Dec. 31, 2018USD ($)</t>
  </si>
  <si>
    <t>Sep. 30, 2018</t>
  </si>
  <si>
    <t>Dec. 31, 2015</t>
  </si>
  <si>
    <t>Schedule of Equity Method Investments [Line Items]</t>
  </si>
  <si>
    <t>Carrying Value</t>
  </si>
  <si>
    <t>Number of properties sold | facility</t>
  </si>
  <si>
    <t>Proceeds from sale of held-for-sale property</t>
  </si>
  <si>
    <t>Proceeds from sale of held-for-sale property, net</t>
  </si>
  <si>
    <t>Equity in Earnings (Losses)</t>
  </si>
  <si>
    <t>Select Revenues and (Expenses), net</t>
  </si>
  <si>
    <t>Cash Distributions</t>
  </si>
  <si>
    <t>Eclipse</t>
  </si>
  <si>
    <t>Ownership interest (as a percentage)</t>
  </si>
  <si>
    <t>5.60%</t>
  </si>
  <si>
    <t>Capitalized acquisition costs</t>
  </si>
  <si>
    <t>Envoy</t>
  </si>
  <si>
    <t>11.40%</t>
  </si>
  <si>
    <t>Griffin-American</t>
  </si>
  <si>
    <t>14.30%</t>
  </si>
  <si>
    <t>Espresso</t>
  </si>
  <si>
    <t>36.70%</t>
  </si>
  <si>
    <t>Trilogy</t>
  </si>
  <si>
    <t>23.00%</t>
  </si>
  <si>
    <t>23.20%</t>
  </si>
  <si>
    <t>29.00%</t>
  </si>
  <si>
    <t>Ownership interest sold (as a percentage)</t>
  </si>
  <si>
    <t>20.00%</t>
  </si>
  <si>
    <t>Proceeds from sale of equity method investments</t>
  </si>
  <si>
    <t>Eclipse, Envoy, Griffin-American, Espresso, Trilogy</t>
  </si>
  <si>
    <t>Operator Platform</t>
  </si>
  <si>
    <t>Winterfell</t>
  </si>
  <si>
    <t>Winterfell | Solstice Senior Living</t>
  </si>
  <si>
    <t>80.00%</t>
  </si>
  <si>
    <t>Real Estate Debt Investments - Narrative (Details)</t>
  </si>
  <si>
    <t>Mar. 31, 2020Investment</t>
  </si>
  <si>
    <t>Number of debt instruments</t>
  </si>
  <si>
    <t>Percent of interest income contributed by investment</t>
  </si>
  <si>
    <t>100.00%</t>
  </si>
  <si>
    <t>Real Estate Debt Investments - Schedule of the Company's Real Estate Debt Investment (Details) - USD ($)</t>
  </si>
  <si>
    <t>Jul. 31, 2015</t>
  </si>
  <si>
    <t>SEC Schedule, 12-29, Real Estate Companies, Investment in Mortgage Loans on Real Estate [Line Items]</t>
  </si>
  <si>
    <t>Carrying value</t>
  </si>
  <si>
    <t>Mezzanine loans | Weighted Average</t>
  </si>
  <si>
    <t>Fixed Rate</t>
  </si>
  <si>
    <t>10.00%</t>
  </si>
  <si>
    <t>Unlevered Current Yield</t>
  </si>
  <si>
    <t>10.30%</t>
  </si>
  <si>
    <t>Espresso | Mezzanine Loans</t>
  </si>
  <si>
    <t>Principal Amount</t>
  </si>
  <si>
    <t>Cumulative excess equity in losses included in mezzanine loan carrying value</t>
  </si>
  <si>
    <t>Espresso | Mezzanine loans</t>
  </si>
  <si>
    <t>Borrowings - Schedule of Borrowings (Details) $ in Thousands</t>
  </si>
  <si>
    <t>Mar. 31, 2020USD ($)debt_instrumentpropertyInvestment</t>
  </si>
  <si>
    <t>Debt Instrument [Line Items]</t>
  </si>
  <si>
    <t>Long-term debt</t>
  </si>
  <si>
    <t>Number of debt instruments | Investment</t>
  </si>
  <si>
    <t>Watermark Fountains Portfolio</t>
  </si>
  <si>
    <t>Number of healthcare real estate properties | property</t>
  </si>
  <si>
    <t>Mortgage notes payable, net</t>
  </si>
  <si>
    <t>Mortgage notes payable, net | Rochester Portfolio</t>
  </si>
  <si>
    <t>Number of debt instruments | debt_instrument</t>
  </si>
  <si>
    <t>Mortgage notes payable, net | Arbors Portfolio</t>
  </si>
  <si>
    <t>Mortgage notes payable, net | Winterfell</t>
  </si>
  <si>
    <t>Mortgage notes payable, net | Avamere Portfolio</t>
  </si>
  <si>
    <t>Mortgage notes payable, net | Non-Recourse</t>
  </si>
  <si>
    <t>Mortgage notes payable, net | Non-Recourse | Arbors Portfolio</t>
  </si>
  <si>
    <t>Lease obligation interest rate</t>
  </si>
  <si>
    <t>3.99%</t>
  </si>
  <si>
    <t>Mortgage notes payable, net | Non-Recourse | Watermark Fountains Portfolio</t>
  </si>
  <si>
    <t>3.92%</t>
  </si>
  <si>
    <t>Mortgage notes payable, net | Non-Recourse | Watermark Fountains Portfolio 2</t>
  </si>
  <si>
    <t>5.56%</t>
  </si>
  <si>
    <t>Mortgage notes payable, net | Non-Recourse | Winterfell</t>
  </si>
  <si>
    <t>4.17%</t>
  </si>
  <si>
    <t>Mortgage notes payable, net | Non-Recourse | Avamere Portfolio</t>
  </si>
  <si>
    <t>4.66%</t>
  </si>
  <si>
    <t>Mortgage notes payable, net | Denver, CO Non-recourse | Denver, CO</t>
  </si>
  <si>
    <t>Mortgage notes payable, net | Denver, CO Non-recourse | Denver, CO | LIBOR</t>
  </si>
  <si>
    <t>Interest rate (percentage)</t>
  </si>
  <si>
    <t>2.92%</t>
  </si>
  <si>
    <t>Mortgage notes payable, net | Frisco, TX Non-recourse | Frisco, TX</t>
  </si>
  <si>
    <t>Mortgage notes payable, net | Frisco, TX Non-recourse | Frisco, TX | LIBOR</t>
  </si>
  <si>
    <t>3.04%</t>
  </si>
  <si>
    <t>Mortgage notes payable, net | Milford, OH Non-recourse | Milford, OH</t>
  </si>
  <si>
    <t>Mortgage notes payable, net | Milford, OH Non-recourse | Milford, OH | LIBOR</t>
  </si>
  <si>
    <t>2.68%</t>
  </si>
  <si>
    <t>Mortgage notes payable, net | Rochester, NY Non-recourse, February 2025 | Rochester, NY</t>
  </si>
  <si>
    <t>4.25%</t>
  </si>
  <si>
    <t>Mortgage notes payable, net | Rochester, NY Non-recourse, August 2027 | Rochester, NY</t>
  </si>
  <si>
    <t>Mortgage notes payable, net | Rochester, NY Non-recourse, August 2027 | Rochester, NY | LIBOR</t>
  </si>
  <si>
    <t>2.34%</t>
  </si>
  <si>
    <t>Mortgage notes payable, net | Rochester, NY Non-recourse, August 2021 | Rochester Portfolio | LIBOR</t>
  </si>
  <si>
    <t>2.90%</t>
  </si>
  <si>
    <t>Mortgage notes payable, net | One-Month LIBOR</t>
  </si>
  <si>
    <t>Other notes payable | Non-Recourse</t>
  </si>
  <si>
    <t>Other notes payable | Non-Recourse | Oak Cottage</t>
  </si>
  <si>
    <t>Other notes payable | Rochester, NY Non-recourse, August 2021 | Rochester Portfolio</t>
  </si>
  <si>
    <t>Borrowings - Maturity Schedule (Details) $ in Thousands</t>
  </si>
  <si>
    <t>Borrowings - Narrative (Details) - Colony NorthStar, Inc. - Line of Credit - USD ($)</t>
  </si>
  <si>
    <t>Apr. 30, 2020</t>
  </si>
  <si>
    <t>Oct. 31, 2017</t>
  </si>
  <si>
    <t>Dec. 31, 2017</t>
  </si>
  <si>
    <t>Nov. 30, 2017</t>
  </si>
  <si>
    <t>Line of Credit Facility [Line Items]</t>
  </si>
  <si>
    <t>Maximum borrowing capacity</t>
  </si>
  <si>
    <t>Expiration term (in years)</t>
  </si>
  <si>
    <t>1 year</t>
  </si>
  <si>
    <t>Line of credit extension term (in months)</t>
  </si>
  <si>
    <t>6 months</t>
  </si>
  <si>
    <t>Proceeds drawn under line of credit</t>
  </si>
  <si>
    <t>LIBOR</t>
  </si>
  <si>
    <t>3.50%</t>
  </si>
  <si>
    <t>Related Party Arrangements - Advisor (Narrative) (Details)</t>
  </si>
  <si>
    <t>Jun. 30, 2019</t>
  </si>
  <si>
    <t>Related Party Transaction [Line Items]</t>
  </si>
  <si>
    <t>Term of renewal (in years)</t>
  </si>
  <si>
    <t>Related Party Arrangements - Fees to Advisor (Narrative) (Details) - USD ($) $ in Thousands</t>
  </si>
  <si>
    <t>Jan. 01, 2018</t>
  </si>
  <si>
    <t>Advisor | Asset Management Fees</t>
  </si>
  <si>
    <t>Monthly asset management fees as a percentage of investment amount</t>
  </si>
  <si>
    <t>0.125%</t>
  </si>
  <si>
    <t>Share repurchase program period (in years)</t>
  </si>
  <si>
    <t>2 years</t>
  </si>
  <si>
    <t>Advisor | Incentive Fee</t>
  </si>
  <si>
    <t>Incentive fee distributions, percent of net cash flows</t>
  </si>
  <si>
    <t>15.00%</t>
  </si>
  <si>
    <t>Incentive fee distributions, minimum non-compounded annual pre-tax return on invested capital</t>
  </si>
  <si>
    <t>6.75%</t>
  </si>
  <si>
    <t>Advisor | Asset Disposition Fee</t>
  </si>
  <si>
    <t>Asset disposition fee as a percentage of contract sales price of property sold</t>
  </si>
  <si>
    <t>2.00%</t>
  </si>
  <si>
    <t>Asset disposition fee as a percentage of contract sales price of debt investment sold</t>
  </si>
  <si>
    <t>1.00%</t>
  </si>
  <si>
    <t>Asset disposition fee as a percentage of the debt investment prior to such transaction</t>
  </si>
  <si>
    <t>Related Party Arrangements - Reimbursements to Advisor (Narrative) (Details) - Advisor - Operating Costs</t>
  </si>
  <si>
    <t>Mar. 31, 2020USD ($)quarter</t>
  </si>
  <si>
    <t>Reimbursement of personnel costs related to executive officers and other personnel involved in activities for which the Advisor receives an acquisition fee or disposition fee | $</t>
  </si>
  <si>
    <t>Number of preceding fiscal quarters | quarter</t>
  </si>
  <si>
    <t>Expense reimbursement period (months)</t>
  </si>
  <si>
    <t>12 months</t>
  </si>
  <si>
    <t>Maximum</t>
  </si>
  <si>
    <t>Percentage of average invested assets reimbursable as operating costs</t>
  </si>
  <si>
    <t>Percentage of net income, without reduction for any additions to reserves for depreciation, loan losses or other similar non-cash reserves and excluding any gain from the sale of the company's assets</t>
  </si>
  <si>
    <t>25.00%</t>
  </si>
  <si>
    <t>Related Party Arrangements - Summary of Fees and Reimbursements (Details) $ in Thousands</t>
  </si>
  <si>
    <t>Related Party Transaction, Due to Related Parties [Roll Forward]</t>
  </si>
  <si>
    <t>Due to related party, beginning balance</t>
  </si>
  <si>
    <t>Incurred</t>
  </si>
  <si>
    <t>Paid</t>
  </si>
  <si>
    <t>Due to related party, ending balance</t>
  </si>
  <si>
    <t>Advisor | Asset management</t>
  </si>
  <si>
    <t>Advisor | Asset management | Asset management and other fees-related party</t>
  </si>
  <si>
    <t>Advisor | Operating costs | General and administrative expenses</t>
  </si>
  <si>
    <t>Related Party Arrangements - Issuance of Common Stock to the Advisor (Narrative) (Details) - USD ($) $ in Thousands</t>
  </si>
  <si>
    <t>Common stock (in shares)</t>
  </si>
  <si>
    <t>Common stock</t>
  </si>
  <si>
    <t>The Advisor, the Sponsor, and affiliates</t>
  </si>
  <si>
    <t>Common stock, outstanding (percentage)</t>
  </si>
  <si>
    <t>1.50%</t>
  </si>
  <si>
    <t>Related Party Arrangements - Investments in Joint Ventures (Narrative) (Details) - USD ($) $ in Thousands</t>
  </si>
  <si>
    <t>Oct. 31, 2018</t>
  </si>
  <si>
    <t>Investment portfolio</t>
  </si>
  <si>
    <t>Payments to acquire interest in joint venture</t>
  </si>
  <si>
    <t>American Healthcare Investors, LLC | Sponsor</t>
  </si>
  <si>
    <t>43.00%</t>
  </si>
  <si>
    <t>American Healthcare Investors, LLC | Mr. James F. Flaherty III</t>
  </si>
  <si>
    <t>12.30%</t>
  </si>
  <si>
    <t>The Trilogy Portfolio</t>
  </si>
  <si>
    <t>Solstice Senior Living | Corporate Joint Venture</t>
  </si>
  <si>
    <t>Property management fee expense paid to joint venture</t>
  </si>
  <si>
    <t>Related Party Arrangements - Schedule of Joint Ventures (Details)</t>
  </si>
  <si>
    <t>Colony NorthStar, Inc. | Eclipse</t>
  </si>
  <si>
    <t>Colony NorthStar, Inc. | Griffin-American</t>
  </si>
  <si>
    <t>Related Party Arrangements - Origination of Mezzanine Loan (Narrative) (Details) - USD ($) $ in Millions</t>
  </si>
  <si>
    <t>Mezzanine loans</t>
  </si>
  <si>
    <t>Mezzanine loans | Espresso</t>
  </si>
  <si>
    <t>Related Party Arrangements - Colony NorthStar Line of Credit (Narrative) (Details) - Line of Credit - Colony NorthStar, Inc. - USD ($)</t>
  </si>
  <si>
    <t>Equity-Based Compensation (Details) - USD ($)</t>
  </si>
  <si>
    <t>Dec. 31, 2014</t>
  </si>
  <si>
    <t>Equity-based compensation</t>
  </si>
  <si>
    <t>Equity-based compensation expense</t>
  </si>
  <si>
    <t>Unrecognized equity-based compensation</t>
  </si>
  <si>
    <t>Restricted stock</t>
  </si>
  <si>
    <t>Number of shares authorized</t>
  </si>
  <si>
    <t>Restricted common shares grant vesting period</t>
  </si>
  <si>
    <t>4 years</t>
  </si>
  <si>
    <t>Unvested shares (in shares)</t>
  </si>
  <si>
    <t>Independent Directors | Restricted stock</t>
  </si>
  <si>
    <t>Number of shares granted to independent directors (in shares)</t>
  </si>
  <si>
    <t>Aggregate value for restricted common shares granted to independent directors</t>
  </si>
  <si>
    <t>Stockholders' Equity - Common Stock (Details) - USD ($) shares in Millions, $ in Billions</t>
  </si>
  <si>
    <t>Feb. 02, 2015</t>
  </si>
  <si>
    <t>Jan. 19, 2016</t>
  </si>
  <si>
    <t>Number of shares issued (in shares)</t>
  </si>
  <si>
    <t>Value of common stock issued</t>
  </si>
  <si>
    <t>Stockholders' Equity - Distribution Reinvestment Plan (Details) - USD ($) $ / shares in Units, shares in Millions</t>
  </si>
  <si>
    <t>Sep. 30, 2019</t>
  </si>
  <si>
    <t>Dec. 31, 2016</t>
  </si>
  <si>
    <t>Apr. 30, 2016</t>
  </si>
  <si>
    <t>Share price (in dollars per share)</t>
  </si>
  <si>
    <t>Selling commissions or dealer manager fees paid</t>
  </si>
  <si>
    <t>Notice period served by board of directors to amend or terminate DRP (in days)</t>
  </si>
  <si>
    <t>10 days</t>
  </si>
  <si>
    <t>Dividend Reinvestment Plan | Common Stock</t>
  </si>
  <si>
    <t>Initial Distribution Support Agreement | Dividend Reinvestment Plan</t>
  </si>
  <si>
    <t>Follow-on Distribution Reinvestment Plan</t>
  </si>
  <si>
    <t>Percentage of offering price</t>
  </si>
  <si>
    <t>95.00%</t>
  </si>
  <si>
    <t>Follow-on Distribution Reinvestment Plan | Dividend Reinvestment Plan</t>
  </si>
  <si>
    <t>Stockholders' Equity - Distributions (Details) - $ / shares</t>
  </si>
  <si>
    <t>24 Months Ended</t>
  </si>
  <si>
    <t>Jan. 31, 2019</t>
  </si>
  <si>
    <t>Daily amount of distribution accrued per share (in dollars per share)</t>
  </si>
  <si>
    <t>Annualized distribution (in dollars per share)</t>
  </si>
  <si>
    <t>Stockholder's Equity - Dividends Declared (Details) $ in Millions</t>
  </si>
  <si>
    <t>Distributions</t>
  </si>
  <si>
    <t>Operating loss carryforwards</t>
  </si>
  <si>
    <t>Stockholders' Equity - Share Repurchase Program (Details) - USD ($) $ / shares in Units, shares in Millions, $ in Millions</t>
  </si>
  <si>
    <t>Shares repurchased during period (in shares)</t>
  </si>
  <si>
    <t>Value of shares repurchased during period</t>
  </si>
  <si>
    <t>Average price per share (in dollars per share)</t>
  </si>
  <si>
    <t>Non-controlling Interests (Details) - USD ($) $ in Thousands</t>
  </si>
  <si>
    <t>Noncontrolling Interest [Line Items]</t>
  </si>
  <si>
    <t>Noncontrolling Interests in Operating Company</t>
  </si>
  <si>
    <t>Fair Value - Schedule of the Principal Amount, Carrying Value and Fair Value of Certain Financial Assets and Liabilities (Details) - USD ($) $ in Thousands</t>
  </si>
  <si>
    <t>Financial Assets</t>
  </si>
  <si>
    <t>Financial Liabilities</t>
  </si>
  <si>
    <t>Fair Value - Nonrecurring Fair Value (Details) - USD ($) $ in Thousands</t>
  </si>
  <si>
    <t>Fair Value, Assets and Liabilities Measured on Recurring and Nonrecurring Basis [Line Items]</t>
  </si>
  <si>
    <t>Nonrecurring | Level 3</t>
  </si>
  <si>
    <t>Fair Value - Narrative (Details)</t>
  </si>
  <si>
    <t>Cost to sell</t>
  </si>
  <si>
    <t>Selling costs (as percentage of fair value)</t>
  </si>
  <si>
    <t>Discounted cash flow method | Minimum | Real estate investment | Terminal capitalization rate | Nonrecurring</t>
  </si>
  <si>
    <t>Measurement input (percentage)</t>
  </si>
  <si>
    <t>Discounted cash flow method | Minimum | Real estate investment | Discount rate | Nonrecurring</t>
  </si>
  <si>
    <t>Discounted cash flow method | Maximum | Real estate investment | Terminal capitalization rate | Nonrecurring</t>
  </si>
  <si>
    <t>Discounted cash flow method | Maximum | Real estate investment | Discount rate | Nonrecurring</t>
  </si>
  <si>
    <t>Segment Reporting - Narrative (Details)</t>
  </si>
  <si>
    <t>Mar. 31, 2020segment</t>
  </si>
  <si>
    <t>Number of segments</t>
  </si>
  <si>
    <t>Segment Reporting - Schedule of Properties (Details) $ in Thousands</t>
  </si>
  <si>
    <t>Mar. 31, 2020USD ($)propertyunit</t>
  </si>
  <si>
    <t>Real Estate Properties [Line Items]</t>
  </si>
  <si>
    <t>Properties Under Management</t>
  </si>
  <si>
    <t>Units Under Management | unit</t>
  </si>
  <si>
    <t>Property and Other Revenues | $</t>
  </si>
  <si>
    <t>Revenue</t>
  </si>
  <si>
    <t>Percentage of Total Property and Other Revenues</t>
  </si>
  <si>
    <t>Watermark Retirement Communities</t>
  </si>
  <si>
    <t>Watermark Retirement Communities | Revenue</t>
  </si>
  <si>
    <t>52.00%</t>
  </si>
  <si>
    <t>Solstice Senior Living</t>
  </si>
  <si>
    <t>Solstice Senior Living | Revenue</t>
  </si>
  <si>
    <t>35.60%</t>
  </si>
  <si>
    <t>Avamere Health Services</t>
  </si>
  <si>
    <t>Avamere Health Services | Revenue</t>
  </si>
  <si>
    <t>6.30%</t>
  </si>
  <si>
    <t>Arcadia Management</t>
  </si>
  <si>
    <t>Arcadia Management | Revenue</t>
  </si>
  <si>
    <t>3.60%</t>
  </si>
  <si>
    <t>Integral Senior Living</t>
  </si>
  <si>
    <t>Integral Senior Living | Revenue</t>
  </si>
  <si>
    <t>2.40%</t>
  </si>
  <si>
    <t>Senior Lifestyle Corporation</t>
  </si>
  <si>
    <t>Number of properties held for sale</t>
  </si>
  <si>
    <t>Senior Lifestyle Corporation | Revenue</t>
  </si>
  <si>
    <t>0.00%</t>
  </si>
  <si>
    <t>Other | Revenue</t>
  </si>
  <si>
    <t>0.10%</t>
  </si>
  <si>
    <t>Segment Reporting - Segment Statement of Operations (Details) - USD ($) $ in Thousands</t>
  </si>
  <si>
    <t>Segment Reporting Information [Line Items]</t>
  </si>
  <si>
    <t>Operating Segments | Net Lease</t>
  </si>
  <si>
    <t>Operating Segments | Operating</t>
  </si>
  <si>
    <t>Operating Segments | Unconsolidated Investments</t>
  </si>
  <si>
    <t>Operating Segments | Debt and Securities</t>
  </si>
  <si>
    <t>Operating Segments | Corporate</t>
  </si>
  <si>
    <t>Segment Reporting - Summary of Assets by Segment (Details) - USD ($) $ in Thousands</t>
  </si>
  <si>
    <t>Operating Segments</t>
  </si>
  <si>
    <t>Operating Segments | Direct Investments - Net Lease Segment</t>
  </si>
  <si>
    <t>Operating Segments | Direct Investments - Operating Segment</t>
  </si>
  <si>
    <t>Subsequent Events (Details) $ in Millions</t>
  </si>
  <si>
    <t>Apr. 30, 2020USD ($)d</t>
  </si>
  <si>
    <t>Dec. 31, 2017USD ($)</t>
  </si>
  <si>
    <t>Subsequent Event [Line Items]</t>
  </si>
  <si>
    <t>Forbearance, outstanding principal amount</t>
  </si>
  <si>
    <t>Number of days debt service deferred, maximum | d</t>
  </si>
  <si>
    <t>Deferred debt service repayment period (months)</t>
  </si>
  <si>
    <t>Colony NorthStar, Inc. | Line of Credit</t>
  </si>
  <si>
    <t>Colony NorthStar, Inc. | Line of Credit | Subsequent event</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_);_(&quot;$ &quot;(#,##0.0)" numFmtId="166"/>
    <numFmt formatCode="#,##0.0_);(#,##0.0)" numFmtId="167"/>
    <numFmt formatCode="_(&quot;$ &quot;#,##0.000000000_);_(&quot;$ &quot;(#,##0.000000000)" numFmtId="168"/>
    <numFmt formatCode="_(&quot;$ &quot;#,##0.00000000_);_(&quot;$ &quot;(#,##0.00000000)" numFmtId="169"/>
    <numFmt formatCode="_(&quot;$ &quot;#,##0.0000_);_(&quot;$ &quot;(#,##0.0000)" numFmtId="170"/>
    <numFmt formatCode="_(&quot;$ &quot;#,##0.000_);_(&quot;$ &quot;(#,##0.000)" numFmtId="171"/>
    <numFmt formatCode="#,##0.000_);(#,##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C9" s="5" t="n">
        <v>18932519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7</v>
      </c>
    </row>
    <row r="16" spans="1:3">
      <c r="A16" s="4" t="s">
        <v>27</v>
      </c>
      <c r="B16" s="4" t="s">
        <v>1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9</v>
      </c>
      <c r="B1" s="2" t="s">
        <v>1</v>
      </c>
    </row>
    <row r="2" spans="1:2">
      <c r="B2" s="2" t="s">
        <v>2</v>
      </c>
    </row>
    <row r="3" spans="1:2">
      <c r="A3" s="3" t="s">
        <v>199</v>
      </c>
    </row>
    <row r="4" spans="1:2">
      <c r="A4" s="4" t="s">
        <v>11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6" t="n">
        <v>36888</v>
      </c>
      <c r="D3" s="6" t="n">
        <v>41884</v>
      </c>
    </row>
    <row r="4" spans="1:4">
      <c r="A4" s="4" t="s">
        <v>33</v>
      </c>
      <c r="C4" s="5" t="n">
        <v>15010</v>
      </c>
      <c r="D4" s="5" t="n">
        <v>16936</v>
      </c>
    </row>
    <row r="5" spans="1:4">
      <c r="A5" s="4" t="s">
        <v>34</v>
      </c>
      <c r="C5" s="5" t="n">
        <v>1687267</v>
      </c>
      <c r="D5" s="5" t="n">
        <v>1700218</v>
      </c>
    </row>
    <row r="6" spans="1:4">
      <c r="A6" s="4" t="s">
        <v>35</v>
      </c>
      <c r="C6" s="5" t="n">
        <v>265309</v>
      </c>
      <c r="D6" s="5" t="n">
        <v>268894</v>
      </c>
    </row>
    <row r="7" spans="1:4">
      <c r="A7" s="4" t="s">
        <v>36</v>
      </c>
      <c r="C7" s="5" t="n">
        <v>55281</v>
      </c>
      <c r="D7" s="5" t="n">
        <v>55468</v>
      </c>
    </row>
    <row r="8" spans="1:4">
      <c r="A8" s="4" t="s">
        <v>37</v>
      </c>
      <c r="C8" s="5" t="n">
        <v>1649</v>
      </c>
      <c r="D8" s="5" t="n">
        <v>1649</v>
      </c>
    </row>
    <row r="9" spans="1:4">
      <c r="A9" s="4" t="s">
        <v>38</v>
      </c>
      <c r="C9" s="5" t="n">
        <v>13925</v>
      </c>
      <c r="D9" s="5" t="n">
        <v>13314</v>
      </c>
    </row>
    <row r="10" spans="1:4">
      <c r="A10" s="4" t="s">
        <v>39</v>
      </c>
      <c r="C10" s="5" t="n">
        <v>27887</v>
      </c>
      <c r="D10" s="5" t="n">
        <v>28355</v>
      </c>
    </row>
    <row r="11" spans="1:4">
      <c r="A11" s="4" t="s">
        <v>40</v>
      </c>
      <c r="C11" s="5" t="n">
        <v>17082</v>
      </c>
      <c r="D11" s="5" t="n">
        <v>14489</v>
      </c>
    </row>
    <row r="12" spans="1:4">
      <c r="A12" s="4" t="s">
        <v>41</v>
      </c>
      <c r="B12" s="4" t="s">
        <v>42</v>
      </c>
      <c r="C12" s="5" t="n">
        <v>2120298</v>
      </c>
      <c r="D12" s="5" t="n">
        <v>2141207</v>
      </c>
    </row>
    <row r="13" spans="1:4">
      <c r="A13" s="3" t="s">
        <v>43</v>
      </c>
    </row>
    <row r="14" spans="1:4">
      <c r="A14" s="4" t="s">
        <v>44</v>
      </c>
      <c r="C14" s="5" t="n">
        <v>1427440</v>
      </c>
      <c r="D14" s="5" t="n">
        <v>1431922</v>
      </c>
    </row>
    <row r="15" spans="1:4">
      <c r="A15" s="4" t="s">
        <v>45</v>
      </c>
      <c r="C15" s="5" t="n">
        <v>5030</v>
      </c>
      <c r="D15" s="5" t="n">
        <v>5780</v>
      </c>
    </row>
    <row r="16" spans="1:4">
      <c r="A16" s="4" t="s">
        <v>46</v>
      </c>
      <c r="C16" s="5" t="n">
        <v>3318</v>
      </c>
      <c r="D16" s="5" t="n">
        <v>3292</v>
      </c>
    </row>
    <row r="17" spans="1:4">
      <c r="A17" s="4" t="s">
        <v>47</v>
      </c>
      <c r="C17" s="5" t="n">
        <v>25639</v>
      </c>
      <c r="D17" s="5" t="n">
        <v>28135</v>
      </c>
    </row>
    <row r="18" spans="1:4">
      <c r="A18" s="4" t="s">
        <v>48</v>
      </c>
      <c r="C18" s="5" t="n">
        <v>4417</v>
      </c>
      <c r="D18" s="5" t="n">
        <v>4574</v>
      </c>
    </row>
    <row r="19" spans="1:4">
      <c r="A19" s="4" t="s">
        <v>49</v>
      </c>
      <c r="B19" s="4" t="s">
        <v>42</v>
      </c>
      <c r="C19" s="5" t="n">
        <v>1465844</v>
      </c>
      <c r="D19" s="5" t="n">
        <v>1473703</v>
      </c>
    </row>
    <row r="20" spans="1:4">
      <c r="A20" s="4" t="s">
        <v>50</v>
      </c>
      <c r="C20" s="4" t="s">
        <v>51</v>
      </c>
      <c r="D20" s="4" t="s">
        <v>51</v>
      </c>
    </row>
    <row r="21" spans="1:4">
      <c r="A21" s="3" t="s">
        <v>52</v>
      </c>
    </row>
    <row r="22" spans="1:4">
      <c r="A22" s="4" t="s">
        <v>53</v>
      </c>
      <c r="C22" s="5" t="n">
        <v>0</v>
      </c>
      <c r="D22" s="5" t="n">
        <v>0</v>
      </c>
    </row>
    <row r="23" spans="1:4">
      <c r="A23" s="4" t="s">
        <v>54</v>
      </c>
      <c r="C23" s="5" t="n">
        <v>1892</v>
      </c>
      <c r="D23" s="5" t="n">
        <v>1891</v>
      </c>
    </row>
    <row r="24" spans="1:4">
      <c r="A24" s="4" t="s">
        <v>55</v>
      </c>
      <c r="C24" s="5" t="n">
        <v>1702799</v>
      </c>
      <c r="D24" s="5" t="n">
        <v>1702260</v>
      </c>
    </row>
    <row r="25" spans="1:4">
      <c r="A25" s="4" t="s">
        <v>56</v>
      </c>
      <c r="C25" s="5" t="n">
        <v>-1053778</v>
      </c>
      <c r="D25" s="5" t="n">
        <v>-1041297</v>
      </c>
    </row>
    <row r="26" spans="1:4">
      <c r="A26" s="4" t="s">
        <v>57</v>
      </c>
      <c r="C26" s="5" t="n">
        <v>-1514</v>
      </c>
      <c r="D26" s="5" t="n">
        <v>-470</v>
      </c>
    </row>
    <row r="27" spans="1:4">
      <c r="A27" s="4" t="s">
        <v>58</v>
      </c>
      <c r="C27" s="5" t="n">
        <v>649399</v>
      </c>
      <c r="D27" s="5" t="n">
        <v>662384</v>
      </c>
    </row>
    <row r="28" spans="1:4">
      <c r="A28" s="4" t="s">
        <v>59</v>
      </c>
      <c r="C28" s="5" t="n">
        <v>5055</v>
      </c>
      <c r="D28" s="5" t="n">
        <v>5120</v>
      </c>
    </row>
    <row r="29" spans="1:4">
      <c r="A29" s="4" t="s">
        <v>60</v>
      </c>
      <c r="C29" s="5" t="n">
        <v>654454</v>
      </c>
      <c r="D29" s="5" t="n">
        <v>667504</v>
      </c>
    </row>
    <row r="30" spans="1:4">
      <c r="A30" s="4" t="s">
        <v>61</v>
      </c>
      <c r="C30" s="6" t="n">
        <v>2120298</v>
      </c>
      <c r="D30" s="6" t="n">
        <v>2141207</v>
      </c>
    </row>
    <row r="31" spans="1:4"/>
    <row r="32" spans="1:4">
      <c r="A32" s="4" t="s">
        <v>42</v>
      </c>
      <c r="B32" s="4" t="s">
        <v>62</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181</v>
      </c>
      <c r="B8" s="4" t="s">
        <v>222</v>
      </c>
    </row>
    <row r="9" spans="1:2">
      <c r="A9" s="4" t="s">
        <v>119</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178</v>
      </c>
      <c r="B14" s="4" t="s">
        <v>232</v>
      </c>
    </row>
    <row r="15" spans="1:2">
      <c r="A15" s="4" t="s">
        <v>233</v>
      </c>
      <c r="B15" s="4" t="s">
        <v>234</v>
      </c>
    </row>
    <row r="16" spans="1:2">
      <c r="A16" s="4" t="s">
        <v>235</v>
      </c>
      <c r="B16" s="4" t="s">
        <v>236</v>
      </c>
    </row>
    <row r="17" spans="1:2">
      <c r="A17" s="4" t="s">
        <v>184</v>
      </c>
      <c r="B17" s="4" t="s">
        <v>184</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193</v>
      </c>
      <c r="B25" s="4" t="s">
        <v>251</v>
      </c>
    </row>
    <row r="26" spans="1:2">
      <c r="A26" s="4" t="s">
        <v>252</v>
      </c>
      <c r="B26" s="4" t="s">
        <v>253</v>
      </c>
    </row>
    <row r="27" spans="1:2">
      <c r="A27" s="4" t="s">
        <v>254</v>
      </c>
      <c r="B2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v>
      </c>
    </row>
    <row r="3" spans="1:2">
      <c r="A3" s="3" t="s">
        <v>17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17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8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19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63</v>
      </c>
      <c r="C1" s="2" t="s">
        <v>1</v>
      </c>
    </row>
    <row r="2" spans="1:4">
      <c r="C2" s="2" t="s">
        <v>2</v>
      </c>
      <c r="D2" s="2" t="s">
        <v>30</v>
      </c>
    </row>
    <row r="3" spans="1:4">
      <c r="A3" s="4" t="s">
        <v>31</v>
      </c>
      <c r="B3" s="4" t="s">
        <v>42</v>
      </c>
      <c r="C3" s="6" t="n">
        <v>2120298</v>
      </c>
      <c r="D3" s="6" t="n">
        <v>2141207</v>
      </c>
    </row>
    <row r="4" spans="1:4">
      <c r="A4" s="4" t="s">
        <v>43</v>
      </c>
      <c r="B4" s="4" t="s">
        <v>42</v>
      </c>
      <c r="C4" s="6" t="n">
        <v>1465844</v>
      </c>
      <c r="D4" s="6" t="n">
        <v>1473703</v>
      </c>
    </row>
    <row r="5" spans="1:4">
      <c r="A5" s="4" t="s">
        <v>64</v>
      </c>
      <c r="C5" s="7" t="n">
        <v>0.01</v>
      </c>
      <c r="D5" s="7" t="n">
        <v>0.01</v>
      </c>
    </row>
    <row r="6" spans="1:4">
      <c r="A6" s="4" t="s">
        <v>65</v>
      </c>
      <c r="C6" s="5" t="n">
        <v>50000000</v>
      </c>
      <c r="D6" s="5" t="n">
        <v>50000000</v>
      </c>
    </row>
    <row r="7" spans="1:4">
      <c r="A7" s="4" t="s">
        <v>66</v>
      </c>
      <c r="C7" s="5" t="n">
        <v>0</v>
      </c>
      <c r="D7" s="5" t="n">
        <v>0</v>
      </c>
    </row>
    <row r="8" spans="1:4">
      <c r="A8" s="4" t="s">
        <v>67</v>
      </c>
      <c r="C8" s="5" t="n">
        <v>0</v>
      </c>
      <c r="D8" s="5" t="n">
        <v>0</v>
      </c>
    </row>
    <row r="9" spans="1:4">
      <c r="A9" s="4" t="s">
        <v>68</v>
      </c>
      <c r="C9" s="7" t="n">
        <v>0.01</v>
      </c>
      <c r="D9" s="7" t="n">
        <v>0.01</v>
      </c>
    </row>
    <row r="10" spans="1:4">
      <c r="A10" s="4" t="s">
        <v>69</v>
      </c>
      <c r="C10" s="5" t="n">
        <v>400000000</v>
      </c>
      <c r="D10" s="5" t="n">
        <v>400000000</v>
      </c>
    </row>
    <row r="11" spans="1:4">
      <c r="A11" s="4" t="s">
        <v>70</v>
      </c>
      <c r="C11" s="5" t="n">
        <v>189191862</v>
      </c>
      <c r="D11" s="5" t="n">
        <v>189111561</v>
      </c>
    </row>
    <row r="12" spans="1:4">
      <c r="A12" s="4" t="s">
        <v>71</v>
      </c>
      <c r="C12" s="5" t="n">
        <v>189191862</v>
      </c>
      <c r="D12" s="5" t="n">
        <v>189111561</v>
      </c>
    </row>
    <row r="13" spans="1:4">
      <c r="A13" s="4" t="s">
        <v>72</v>
      </c>
    </row>
    <row r="14" spans="1:4">
      <c r="A14" s="4" t="s">
        <v>73</v>
      </c>
      <c r="C14" s="4" t="s">
        <v>74</v>
      </c>
    </row>
    <row r="15" spans="1:4">
      <c r="A15" s="4" t="s">
        <v>75</v>
      </c>
    </row>
    <row r="16" spans="1:4">
      <c r="A16" s="4" t="s">
        <v>31</v>
      </c>
      <c r="C16" s="6" t="n">
        <v>600000</v>
      </c>
    </row>
    <row r="17" spans="1:4">
      <c r="A17" s="4" t="s">
        <v>43</v>
      </c>
      <c r="C17" s="6" t="n">
        <v>500000</v>
      </c>
    </row>
    <row r="18" spans="1:4">
      <c r="A18" s="4" t="s">
        <v>73</v>
      </c>
      <c r="C18" s="4" t="s">
        <v>74</v>
      </c>
    </row>
    <row r="19" spans="1:4"/>
    <row r="20" spans="1:4">
      <c r="A20" s="4" t="s">
        <v>42</v>
      </c>
      <c r="B20" s="4" t="s">
        <v>62</v>
      </c>
    </row>
  </sheetData>
  <mergeCells count="3">
    <mergeCell ref="A1:B2"/>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93</v>
      </c>
      <c r="B1" s="2" t="s">
        <v>1</v>
      </c>
    </row>
    <row r="2" spans="1:2">
      <c r="B2" s="2" t="s">
        <v>2</v>
      </c>
    </row>
    <row r="3" spans="1:2">
      <c r="A3" s="3" t="s">
        <v>205</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2"/>
    <col customWidth="1" max="2" min="2" width="27"/>
    <col customWidth="1" max="3" min="3" width="27"/>
    <col customWidth="1" max="4" min="4" width="45"/>
    <col customWidth="1" max="5" min="5" width="37"/>
    <col customWidth="1" max="6" min="6" width="20"/>
    <col customWidth="1" max="7" min="7" width="20"/>
  </cols>
  <sheetData>
    <row r="1" spans="1:7">
      <c r="A1" s="1" t="s">
        <v>300</v>
      </c>
      <c r="B1" s="2" t="s">
        <v>301</v>
      </c>
      <c r="C1" s="2" t="s">
        <v>302</v>
      </c>
      <c r="D1" s="2" t="s">
        <v>303</v>
      </c>
      <c r="E1" s="2" t="s">
        <v>304</v>
      </c>
      <c r="F1" s="2" t="s">
        <v>305</v>
      </c>
      <c r="G1" s="2" t="s">
        <v>306</v>
      </c>
    </row>
    <row r="2" spans="1:7">
      <c r="A2" s="3" t="s">
        <v>307</v>
      </c>
    </row>
    <row r="3" spans="1:7">
      <c r="A3" s="4" t="s">
        <v>308</v>
      </c>
      <c r="D3" s="5" t="n">
        <v>400000000</v>
      </c>
      <c r="E3" s="5" t="n">
        <v>400000000</v>
      </c>
    </row>
    <row r="4" spans="1:7">
      <c r="A4" s="4" t="s">
        <v>309</v>
      </c>
      <c r="D4" s="7" t="n">
        <v>0.01</v>
      </c>
      <c r="E4" s="7" t="n">
        <v>0.01</v>
      </c>
    </row>
    <row r="5" spans="1:7">
      <c r="A5" s="4" t="s">
        <v>310</v>
      </c>
      <c r="D5" s="5" t="n">
        <v>50000000</v>
      </c>
      <c r="E5" s="5" t="n">
        <v>50000000</v>
      </c>
    </row>
    <row r="6" spans="1:7">
      <c r="A6" s="4" t="s">
        <v>311</v>
      </c>
      <c r="D6" s="7" t="n">
        <v>0.01</v>
      </c>
      <c r="E6" s="7" t="n">
        <v>0.01</v>
      </c>
    </row>
    <row r="7" spans="1:7">
      <c r="A7" s="4" t="s">
        <v>312</v>
      </c>
      <c r="C7" s="6" t="n">
        <v>1100000</v>
      </c>
    </row>
    <row r="8" spans="1:7">
      <c r="A8" s="4" t="s">
        <v>313</v>
      </c>
      <c r="C8" s="5" t="n">
        <v>108600000</v>
      </c>
    </row>
    <row r="9" spans="1:7">
      <c r="A9" s="4" t="s">
        <v>314</v>
      </c>
      <c r="B9" s="6" t="n">
        <v>700000</v>
      </c>
    </row>
    <row r="10" spans="1:7">
      <c r="A10" s="4" t="s">
        <v>315</v>
      </c>
      <c r="D10" s="5" t="n">
        <v>0</v>
      </c>
    </row>
    <row r="11" spans="1:7">
      <c r="A11" s="4" t="s">
        <v>316</v>
      </c>
    </row>
    <row r="12" spans="1:7">
      <c r="A12" s="3" t="s">
        <v>307</v>
      </c>
    </row>
    <row r="13" spans="1:7">
      <c r="A13" s="4" t="s">
        <v>317</v>
      </c>
      <c r="F13" s="6" t="n">
        <v>2000000</v>
      </c>
    </row>
    <row r="14" spans="1:7">
      <c r="A14" s="4" t="s">
        <v>318</v>
      </c>
    </row>
    <row r="15" spans="1:7">
      <c r="A15" s="3" t="s">
        <v>307</v>
      </c>
    </row>
    <row r="16" spans="1:7">
      <c r="A16" s="4" t="s">
        <v>313</v>
      </c>
      <c r="B16" s="5" t="n">
        <v>4200000</v>
      </c>
      <c r="C16" s="5" t="n">
        <v>2000000</v>
      </c>
    </row>
    <row r="17" spans="1:7">
      <c r="A17" s="4" t="s">
        <v>319</v>
      </c>
      <c r="G17" s="5" t="n">
        <v>30000000</v>
      </c>
    </row>
    <row r="18" spans="1:7">
      <c r="A18" s="4" t="s">
        <v>320</v>
      </c>
    </row>
    <row r="19" spans="1:7">
      <c r="A19" s="3" t="s">
        <v>307</v>
      </c>
    </row>
    <row r="20" spans="1:7">
      <c r="A20" s="4" t="s">
        <v>317</v>
      </c>
      <c r="F20" s="6" t="n">
        <v>232600</v>
      </c>
    </row>
    <row r="21" spans="1:7">
      <c r="A21" s="4" t="s">
        <v>321</v>
      </c>
    </row>
    <row r="22" spans="1:7">
      <c r="A22" s="3" t="s">
        <v>307</v>
      </c>
    </row>
    <row r="23" spans="1:7">
      <c r="A23" s="4" t="s">
        <v>313</v>
      </c>
      <c r="B23" s="5" t="n">
        <v>64900000</v>
      </c>
    </row>
    <row r="24" spans="1:7">
      <c r="A24" s="4" t="s">
        <v>322</v>
      </c>
    </row>
    <row r="25" spans="1:7">
      <c r="A25" s="3" t="s">
        <v>307</v>
      </c>
    </row>
    <row r="26" spans="1:7">
      <c r="A26" s="4" t="s">
        <v>323</v>
      </c>
      <c r="D26" s="6" t="n">
        <v>1</v>
      </c>
      <c r="E26" s="6" t="n">
        <v>1</v>
      </c>
    </row>
    <row r="27" spans="1:7">
      <c r="A27" s="4" t="s">
        <v>324</v>
      </c>
    </row>
    <row r="28" spans="1:7">
      <c r="A28" s="3" t="s">
        <v>307</v>
      </c>
    </row>
    <row r="29" spans="1:7">
      <c r="A29" s="4" t="s">
        <v>323</v>
      </c>
      <c r="D29" s="6" t="n">
        <v>1</v>
      </c>
      <c r="E29" s="6" t="n">
        <v>1</v>
      </c>
    </row>
    <row r="30" spans="1:7">
      <c r="A30" s="4" t="s">
        <v>72</v>
      </c>
    </row>
    <row r="31" spans="1:7">
      <c r="A31" s="3" t="s">
        <v>307</v>
      </c>
    </row>
    <row r="32" spans="1:7">
      <c r="A32" s="4" t="s">
        <v>325</v>
      </c>
      <c r="D32" s="4" t="s">
        <v>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1"/>
    <col customWidth="1" max="2" min="2" width="80"/>
    <col customWidth="1" max="3" min="3" width="30"/>
    <col customWidth="1" max="4" min="4" width="21"/>
    <col customWidth="1" max="5" min="5" width="29"/>
  </cols>
  <sheetData>
    <row r="1" spans="1:5">
      <c r="A1" s="1" t="s">
        <v>326</v>
      </c>
      <c r="C1" s="2" t="s">
        <v>1</v>
      </c>
      <c r="E1" s="2" t="s">
        <v>327</v>
      </c>
    </row>
    <row r="2" spans="1:5">
      <c r="C2" s="2" t="s">
        <v>328</v>
      </c>
      <c r="D2" s="2" t="s">
        <v>329</v>
      </c>
      <c r="E2" s="2" t="s">
        <v>330</v>
      </c>
    </row>
    <row r="3" spans="1:5">
      <c r="A3" s="3" t="s">
        <v>218</v>
      </c>
    </row>
    <row r="4" spans="1:5">
      <c r="A4" s="4" t="s">
        <v>331</v>
      </c>
      <c r="B4" s="4" t="s">
        <v>42</v>
      </c>
      <c r="C4" s="6" t="n">
        <v>2120298000</v>
      </c>
      <c r="E4" s="6" t="n">
        <v>2141207000</v>
      </c>
    </row>
    <row r="5" spans="1:5">
      <c r="A5" s="4" t="s">
        <v>332</v>
      </c>
      <c r="B5" s="4" t="s">
        <v>42</v>
      </c>
      <c r="C5" s="5" t="n">
        <v>1465844000</v>
      </c>
      <c r="E5" s="6" t="n">
        <v>1473703000</v>
      </c>
    </row>
    <row r="6" spans="1:5">
      <c r="A6" s="4" t="s">
        <v>333</v>
      </c>
      <c r="C6" s="5" t="n">
        <v>265300000</v>
      </c>
    </row>
    <row r="7" spans="1:5">
      <c r="A7" s="3" t="s">
        <v>334</v>
      </c>
    </row>
    <row r="8" spans="1:5">
      <c r="A8" s="4" t="s">
        <v>335</v>
      </c>
      <c r="C8" s="5" t="n">
        <v>3400000</v>
      </c>
    </row>
    <row r="9" spans="1:5">
      <c r="A9" s="4" t="s">
        <v>336</v>
      </c>
      <c r="C9" s="6" t="n">
        <v>200000</v>
      </c>
      <c r="D9" s="6" t="n">
        <v>200000</v>
      </c>
    </row>
    <row r="10" spans="1:5">
      <c r="A10" s="4" t="s">
        <v>337</v>
      </c>
      <c r="C10" s="4" t="s">
        <v>338</v>
      </c>
    </row>
    <row r="11" spans="1:5">
      <c r="A11" s="4" t="s">
        <v>339</v>
      </c>
      <c r="C11" s="4" t="s">
        <v>340</v>
      </c>
    </row>
    <row r="12" spans="1:5">
      <c r="A12" s="3" t="s">
        <v>239</v>
      </c>
    </row>
    <row r="13" spans="1:5">
      <c r="A13" s="4" t="s">
        <v>341</v>
      </c>
      <c r="C13" s="6" t="n">
        <v>500000</v>
      </c>
      <c r="D13" s="5" t="n">
        <v>6800000</v>
      </c>
    </row>
    <row r="14" spans="1:5">
      <c r="A14" s="3" t="s">
        <v>241</v>
      </c>
    </row>
    <row r="15" spans="1:5">
      <c r="A15" s="4" t="s">
        <v>342</v>
      </c>
      <c r="C15" s="4" t="s">
        <v>338</v>
      </c>
    </row>
    <row r="16" spans="1:5">
      <c r="A16" s="4" t="s">
        <v>343</v>
      </c>
      <c r="C16" s="5" t="n">
        <v>30</v>
      </c>
    </row>
    <row r="17" spans="1:5">
      <c r="A17" s="4" t="s">
        <v>344</v>
      </c>
      <c r="C17" s="6" t="n">
        <v>4200000</v>
      </c>
      <c r="D17" s="5" t="n">
        <v>4000000</v>
      </c>
    </row>
    <row r="18" spans="1:5">
      <c r="A18" s="3" t="s">
        <v>181</v>
      </c>
    </row>
    <row r="19" spans="1:5">
      <c r="A19" s="4" t="s">
        <v>345</v>
      </c>
      <c r="C19" s="5" t="n">
        <v>0</v>
      </c>
    </row>
    <row r="20" spans="1:5">
      <c r="A20" s="4" t="s">
        <v>346</v>
      </c>
      <c r="C20" s="5" t="n">
        <v>400000</v>
      </c>
    </row>
    <row r="21" spans="1:5">
      <c r="A21" s="3" t="s">
        <v>252</v>
      </c>
    </row>
    <row r="22" spans="1:5">
      <c r="A22" s="4" t="s">
        <v>347</v>
      </c>
      <c r="C22" s="5" t="n">
        <v>15700000</v>
      </c>
    </row>
    <row r="23" spans="1:5">
      <c r="A23" s="4" t="s">
        <v>97</v>
      </c>
      <c r="C23" s="6" t="n">
        <v>14000</v>
      </c>
      <c r="D23" s="6" t="n">
        <v>6000</v>
      </c>
    </row>
    <row r="24" spans="1:5">
      <c r="A24" s="4" t="s">
        <v>348</v>
      </c>
    </row>
    <row r="25" spans="1:5">
      <c r="A25" s="3" t="s">
        <v>334</v>
      </c>
    </row>
    <row r="26" spans="1:5">
      <c r="A26" s="4" t="s">
        <v>349</v>
      </c>
      <c r="C26" s="5" t="n">
        <v>1</v>
      </c>
      <c r="E26" s="5" t="n">
        <v>1</v>
      </c>
    </row>
    <row r="27" spans="1:5">
      <c r="A27" s="4" t="s">
        <v>350</v>
      </c>
    </row>
    <row r="28" spans="1:5">
      <c r="A28" s="3" t="s">
        <v>239</v>
      </c>
    </row>
    <row r="29" spans="1:5">
      <c r="A29" s="4" t="s">
        <v>351</v>
      </c>
      <c r="C29" s="6" t="n">
        <v>130000000</v>
      </c>
    </row>
    <row r="30" spans="1:5">
      <c r="A30" s="4" t="s">
        <v>352</v>
      </c>
      <c r="C30" s="5" t="n">
        <v>-124100000</v>
      </c>
    </row>
    <row r="31" spans="1:5">
      <c r="A31" s="4" t="s">
        <v>353</v>
      </c>
    </row>
    <row r="32" spans="1:5">
      <c r="A32" s="3" t="s">
        <v>218</v>
      </c>
    </row>
    <row r="33" spans="1:5">
      <c r="A33" s="4" t="s">
        <v>331</v>
      </c>
      <c r="C33" s="5" t="n">
        <v>581200000</v>
      </c>
    </row>
    <row r="34" spans="1:5">
      <c r="A34" s="4" t="s">
        <v>354</v>
      </c>
    </row>
    <row r="35" spans="1:5">
      <c r="A35" s="3" t="s">
        <v>218</v>
      </c>
    </row>
    <row r="36" spans="1:5">
      <c r="A36" s="4" t="s">
        <v>332</v>
      </c>
      <c r="C36" s="6" t="n">
        <v>461300000</v>
      </c>
    </row>
    <row r="37" spans="1:5"/>
    <row r="38" spans="1:5">
      <c r="A38" s="4" t="s">
        <v>42</v>
      </c>
      <c r="B38" s="4" t="s">
        <v>62</v>
      </c>
    </row>
  </sheetData>
  <mergeCells count="4">
    <mergeCell ref="A1:B2"/>
    <mergeCell ref="C1:D1"/>
    <mergeCell ref="A37:D37"/>
    <mergeCell ref="B38:D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0</v>
      </c>
      <c r="D1" s="2" t="s">
        <v>77</v>
      </c>
      <c r="E1" s="2" t="s">
        <v>356</v>
      </c>
    </row>
    <row r="2" spans="1:5">
      <c r="A2" s="3" t="s">
        <v>176</v>
      </c>
    </row>
    <row r="3" spans="1:5">
      <c r="A3" s="4" t="s">
        <v>32</v>
      </c>
      <c r="B3" s="6" t="n">
        <v>36888</v>
      </c>
      <c r="C3" s="6" t="n">
        <v>41884</v>
      </c>
    </row>
    <row r="4" spans="1:5">
      <c r="A4" s="4" t="s">
        <v>33</v>
      </c>
      <c r="B4" s="5" t="n">
        <v>15010</v>
      </c>
      <c r="C4" s="5" t="n">
        <v>16936</v>
      </c>
    </row>
    <row r="5" spans="1:5">
      <c r="A5" s="4" t="s">
        <v>357</v>
      </c>
      <c r="B5" s="6" t="n">
        <v>51898</v>
      </c>
      <c r="C5" s="6" t="n">
        <v>58820</v>
      </c>
      <c r="D5" s="6" t="n">
        <v>81024</v>
      </c>
      <c r="E5" s="6" t="n">
        <v>945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5"/>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8</v>
      </c>
    </row>
    <row r="15" spans="1:2">
      <c r="A15" s="4" t="s">
        <v>369</v>
      </c>
    </row>
    <row r="16" spans="1:2">
      <c r="A16" s="3" t="s">
        <v>360</v>
      </c>
    </row>
    <row r="17" spans="1:2">
      <c r="A17" s="4" t="s">
        <v>361</v>
      </c>
      <c r="B17" s="4" t="s">
        <v>370</v>
      </c>
    </row>
    <row r="18" spans="1:2">
      <c r="A18" s="4" t="s">
        <v>371</v>
      </c>
    </row>
    <row r="19" spans="1:2">
      <c r="A19" s="3" t="s">
        <v>360</v>
      </c>
    </row>
    <row r="20" spans="1:2">
      <c r="A20" s="4" t="s">
        <v>361</v>
      </c>
      <c r="B20"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374</v>
      </c>
    </row>
    <row r="2" spans="1:2">
      <c r="A2" s="3" t="s">
        <v>176</v>
      </c>
    </row>
    <row r="3" spans="1:2">
      <c r="A3" s="4" t="s">
        <v>375</v>
      </c>
      <c r="B3" s="6" t="n">
        <v>620</v>
      </c>
    </row>
    <row r="4" spans="1:2">
      <c r="A4" s="4" t="s">
        <v>376</v>
      </c>
      <c r="B4" s="5" t="n">
        <v>646</v>
      </c>
    </row>
    <row r="5" spans="1:2">
      <c r="A5" s="4" t="s">
        <v>377</v>
      </c>
      <c r="B5" s="5" t="n">
        <v>554</v>
      </c>
    </row>
    <row r="6" spans="1:2">
      <c r="A6" s="4" t="s">
        <v>378</v>
      </c>
      <c r="B6" s="5" t="n">
        <v>133</v>
      </c>
    </row>
    <row r="7" spans="1:2">
      <c r="A7" s="4" t="s">
        <v>379</v>
      </c>
      <c r="B7" s="5" t="n">
        <v>40</v>
      </c>
    </row>
    <row r="8" spans="1:2">
      <c r="A8" s="4" t="s">
        <v>380</v>
      </c>
      <c r="B8" s="5" t="n">
        <v>0</v>
      </c>
    </row>
    <row r="9" spans="1:2">
      <c r="A9" s="4" t="s">
        <v>381</v>
      </c>
      <c r="B9" s="5" t="n">
        <v>1993</v>
      </c>
    </row>
    <row r="10" spans="1:2">
      <c r="A10" s="4" t="s">
        <v>382</v>
      </c>
      <c r="B10" s="5" t="n">
        <v>-268</v>
      </c>
    </row>
    <row r="11" spans="1:2">
      <c r="A11" s="4" t="s">
        <v>383</v>
      </c>
      <c r="B11" s="6" t="n">
        <v>17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85</v>
      </c>
    </row>
    <row r="3" spans="1:3">
      <c r="A3" s="4" t="s">
        <v>386</v>
      </c>
      <c r="B3" s="6" t="n">
        <v>5987</v>
      </c>
      <c r="C3" s="6" t="n">
        <v>6437</v>
      </c>
    </row>
    <row r="4" spans="1:3">
      <c r="A4" s="4" t="s">
        <v>387</v>
      </c>
      <c r="B4" s="5" t="n">
        <v>21387</v>
      </c>
      <c r="C4" s="5" t="n">
        <v>21387</v>
      </c>
    </row>
    <row r="5" spans="1:3">
      <c r="A5" s="4" t="s">
        <v>388</v>
      </c>
      <c r="B5" s="5" t="n">
        <v>380</v>
      </c>
      <c r="C5" s="5" t="n">
        <v>380</v>
      </c>
    </row>
    <row r="6" spans="1:3">
      <c r="A6" s="4" t="s">
        <v>389</v>
      </c>
      <c r="B6" s="5" t="n">
        <v>27754</v>
      </c>
      <c r="C6" s="5" t="n">
        <v>28204</v>
      </c>
    </row>
    <row r="7" spans="1:3">
      <c r="A7" s="4" t="s">
        <v>390</v>
      </c>
      <c r="B7" s="5" t="n">
        <v>133</v>
      </c>
      <c r="C7" s="5" t="n">
        <v>151</v>
      </c>
    </row>
    <row r="8" spans="1:3">
      <c r="A8" s="4" t="s">
        <v>113</v>
      </c>
      <c r="B8" s="6" t="n">
        <v>27887</v>
      </c>
      <c r="C8" s="6" t="n">
        <v>2835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74</v>
      </c>
    </row>
    <row r="2" spans="1:2">
      <c r="A2" s="3" t="s">
        <v>176</v>
      </c>
    </row>
    <row r="3" spans="1:2">
      <c r="A3" s="4" t="s">
        <v>375</v>
      </c>
      <c r="B3" s="6" t="n">
        <v>1404</v>
      </c>
    </row>
    <row r="4" spans="1:2">
      <c r="A4" s="4" t="s">
        <v>376</v>
      </c>
      <c r="B4" s="5" t="n">
        <v>1871</v>
      </c>
    </row>
    <row r="5" spans="1:2">
      <c r="A5" s="4" t="s">
        <v>377</v>
      </c>
      <c r="B5" s="5" t="n">
        <v>594</v>
      </c>
    </row>
    <row r="6" spans="1:2">
      <c r="A6" s="4" t="s">
        <v>378</v>
      </c>
      <c r="B6" s="5" t="n">
        <v>337</v>
      </c>
    </row>
    <row r="7" spans="1:2">
      <c r="A7" s="4" t="s">
        <v>379</v>
      </c>
      <c r="B7" s="5" t="n">
        <v>337</v>
      </c>
    </row>
    <row r="8" spans="1:2">
      <c r="A8" s="4" t="s">
        <v>380</v>
      </c>
      <c r="B8" s="5" t="n">
        <v>1577</v>
      </c>
    </row>
    <row r="9" spans="1:2">
      <c r="A9" s="4" t="s">
        <v>113</v>
      </c>
      <c r="B9" s="6" t="n">
        <v>6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0</v>
      </c>
    </row>
    <row r="2" spans="1:3">
      <c r="A2" s="3" t="s">
        <v>393</v>
      </c>
    </row>
    <row r="3" spans="1:3">
      <c r="A3" s="4" t="s">
        <v>394</v>
      </c>
      <c r="B3" s="6" t="n">
        <v>6000</v>
      </c>
      <c r="C3" s="6" t="n">
        <v>6000</v>
      </c>
    </row>
    <row r="4" spans="1:3">
      <c r="A4" s="4" t="s">
        <v>395</v>
      </c>
      <c r="B4" s="5" t="n">
        <v>2327</v>
      </c>
      <c r="C4" s="5" t="n">
        <v>2327</v>
      </c>
    </row>
    <row r="5" spans="1:3">
      <c r="A5" s="4" t="s">
        <v>396</v>
      </c>
      <c r="B5" s="5" t="n">
        <v>6212</v>
      </c>
      <c r="C5" s="5" t="n">
        <v>3841</v>
      </c>
    </row>
    <row r="6" spans="1:3">
      <c r="A6" s="4" t="s">
        <v>397</v>
      </c>
      <c r="B6" s="5" t="n">
        <v>1842</v>
      </c>
      <c r="C6" s="5" t="n">
        <v>1636</v>
      </c>
    </row>
    <row r="7" spans="1:3">
      <c r="A7" s="4" t="s">
        <v>398</v>
      </c>
      <c r="B7" s="5" t="n">
        <v>315</v>
      </c>
      <c r="C7" s="5" t="n">
        <v>317</v>
      </c>
    </row>
    <row r="8" spans="1:3">
      <c r="A8" s="4" t="s">
        <v>399</v>
      </c>
      <c r="B8" s="5" t="n">
        <v>386</v>
      </c>
      <c r="C8" s="5" t="n">
        <v>368</v>
      </c>
    </row>
    <row r="9" spans="1:3">
      <c r="A9" s="4" t="s">
        <v>113</v>
      </c>
      <c r="B9" s="6" t="n">
        <v>17082</v>
      </c>
      <c r="C9" s="6" t="n">
        <v>144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32847</v>
      </c>
      <c r="C4" s="6" t="n">
        <v>31878</v>
      </c>
    </row>
    <row r="5" spans="1:3">
      <c r="A5" s="4" t="s">
        <v>80</v>
      </c>
      <c r="B5" s="5" t="n">
        <v>39980</v>
      </c>
      <c r="C5" s="5" t="n">
        <v>40286</v>
      </c>
    </row>
    <row r="6" spans="1:3">
      <c r="A6" s="4" t="s">
        <v>81</v>
      </c>
      <c r="B6" s="5" t="n">
        <v>64</v>
      </c>
      <c r="C6" s="5" t="n">
        <v>357</v>
      </c>
    </row>
    <row r="7" spans="1:3">
      <c r="A7" s="4" t="s">
        <v>82</v>
      </c>
      <c r="B7" s="5" t="n">
        <v>72891</v>
      </c>
      <c r="C7" s="5" t="n">
        <v>72521</v>
      </c>
    </row>
    <row r="8" spans="1:3">
      <c r="A8" s="3" t="s">
        <v>83</v>
      </c>
    </row>
    <row r="9" spans="1:3">
      <c r="A9" s="4" t="s">
        <v>84</v>
      </c>
      <c r="B9" s="5" t="n">
        <v>1905</v>
      </c>
      <c r="C9" s="5" t="n">
        <v>1902</v>
      </c>
    </row>
    <row r="10" spans="1:3">
      <c r="A10" s="3" t="s">
        <v>85</v>
      </c>
    </row>
    <row r="11" spans="1:3">
      <c r="A11" s="4" t="s">
        <v>86</v>
      </c>
      <c r="B11" s="5" t="n">
        <v>45701</v>
      </c>
      <c r="C11" s="5" t="n">
        <v>45218</v>
      </c>
    </row>
    <row r="12" spans="1:3">
      <c r="A12" s="4" t="s">
        <v>87</v>
      </c>
      <c r="B12" s="5" t="n">
        <v>16679</v>
      </c>
      <c r="C12" s="5" t="n">
        <v>17396</v>
      </c>
    </row>
    <row r="13" spans="1:3">
      <c r="A13" s="4" t="s">
        <v>88</v>
      </c>
      <c r="B13" s="5" t="n">
        <v>7</v>
      </c>
      <c r="C13" s="5" t="n">
        <v>38</v>
      </c>
    </row>
    <row r="14" spans="1:3">
      <c r="A14" s="4" t="s">
        <v>89</v>
      </c>
      <c r="B14" s="5" t="n">
        <v>4431</v>
      </c>
      <c r="C14" s="5" t="n">
        <v>4994</v>
      </c>
    </row>
    <row r="15" spans="1:3">
      <c r="A15" s="4" t="s">
        <v>90</v>
      </c>
      <c r="B15" s="5" t="n">
        <v>3029</v>
      </c>
      <c r="C15" s="5" t="n">
        <v>3054</v>
      </c>
    </row>
    <row r="16" spans="1:3">
      <c r="A16" s="4" t="s">
        <v>91</v>
      </c>
      <c r="B16" s="5" t="n">
        <v>16489</v>
      </c>
      <c r="C16" s="5" t="n">
        <v>22399</v>
      </c>
    </row>
    <row r="17" spans="1:3">
      <c r="A17" s="4" t="s">
        <v>92</v>
      </c>
      <c r="B17" s="5" t="n">
        <v>86336</v>
      </c>
      <c r="C17" s="5" t="n">
        <v>93099</v>
      </c>
    </row>
    <row r="18" spans="1:3">
      <c r="A18" s="3" t="s">
        <v>93</v>
      </c>
    </row>
    <row r="19" spans="1:3">
      <c r="A19" s="4" t="s">
        <v>94</v>
      </c>
      <c r="B19" s="5" t="n">
        <v>0</v>
      </c>
      <c r="C19" s="5" t="n">
        <v>237</v>
      </c>
    </row>
    <row r="20" spans="1:3">
      <c r="A20" s="4" t="s">
        <v>95</v>
      </c>
      <c r="B20" s="5" t="n">
        <v>-11540</v>
      </c>
      <c r="C20" s="5" t="n">
        <v>-18439</v>
      </c>
    </row>
    <row r="21" spans="1:3">
      <c r="A21" s="4" t="s">
        <v>96</v>
      </c>
      <c r="B21" s="5" t="n">
        <v>-993</v>
      </c>
      <c r="C21" s="5" t="n">
        <v>-224</v>
      </c>
    </row>
    <row r="22" spans="1:3">
      <c r="A22" s="4" t="s">
        <v>97</v>
      </c>
      <c r="B22" s="5" t="n">
        <v>-14</v>
      </c>
      <c r="C22" s="5" t="n">
        <v>-6</v>
      </c>
    </row>
    <row r="23" spans="1:3">
      <c r="A23" s="4" t="s">
        <v>98</v>
      </c>
      <c r="B23" s="5" t="n">
        <v>-12547</v>
      </c>
      <c r="C23" s="5" t="n">
        <v>-18669</v>
      </c>
    </row>
    <row r="24" spans="1:3">
      <c r="A24" s="4" t="s">
        <v>99</v>
      </c>
      <c r="B24" s="5" t="n">
        <v>66</v>
      </c>
      <c r="C24" s="5" t="n">
        <v>52</v>
      </c>
    </row>
    <row r="25" spans="1:3">
      <c r="A25" s="4" t="s">
        <v>100</v>
      </c>
      <c r="B25" s="6" t="n">
        <v>-12481</v>
      </c>
      <c r="C25" s="6" t="n">
        <v>-18617</v>
      </c>
    </row>
    <row r="26" spans="1:3">
      <c r="A26" s="4" t="s">
        <v>101</v>
      </c>
      <c r="B26" s="7" t="n">
        <v>-0.07000000000000001</v>
      </c>
      <c r="C26" s="7" t="n">
        <v>-0.1</v>
      </c>
    </row>
    <row r="27" spans="1:3">
      <c r="A27" s="4" t="s">
        <v>102</v>
      </c>
      <c r="B27" s="5" t="n">
        <v>189038484</v>
      </c>
      <c r="C27" s="5" t="n">
        <v>189005931</v>
      </c>
    </row>
    <row r="28" spans="1:3">
      <c r="A28" s="4" t="s">
        <v>103</v>
      </c>
      <c r="B28" s="6" t="n">
        <v>0</v>
      </c>
      <c r="C28" s="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0</v>
      </c>
    </row>
    <row r="2" spans="1:3">
      <c r="A2" s="3" t="s">
        <v>179</v>
      </c>
    </row>
    <row r="3" spans="1:3">
      <c r="A3" s="4" t="s">
        <v>401</v>
      </c>
      <c r="B3" s="6" t="n">
        <v>236036</v>
      </c>
      <c r="C3" s="6" t="n">
        <v>236036</v>
      </c>
    </row>
    <row r="4" spans="1:3">
      <c r="A4" s="4" t="s">
        <v>402</v>
      </c>
      <c r="B4" s="5" t="n">
        <v>23379</v>
      </c>
      <c r="C4" s="5" t="n">
        <v>23287</v>
      </c>
    </row>
    <row r="5" spans="1:3">
      <c r="A5" s="4" t="s">
        <v>403</v>
      </c>
      <c r="B5" s="5" t="n">
        <v>1554484</v>
      </c>
      <c r="C5" s="5" t="n">
        <v>1551113</v>
      </c>
    </row>
    <row r="6" spans="1:3">
      <c r="A6" s="4" t="s">
        <v>404</v>
      </c>
      <c r="B6" s="5" t="n">
        <v>15175</v>
      </c>
      <c r="C6" s="5" t="n">
        <v>14642</v>
      </c>
    </row>
    <row r="7" spans="1:3">
      <c r="A7" s="4" t="s">
        <v>405</v>
      </c>
      <c r="B7" s="5" t="n">
        <v>2368</v>
      </c>
      <c r="C7" s="5" t="n">
        <v>4956</v>
      </c>
    </row>
    <row r="8" spans="1:3">
      <c r="A8" s="4" t="s">
        <v>406</v>
      </c>
      <c r="B8" s="5" t="n">
        <v>102662</v>
      </c>
      <c r="C8" s="5" t="n">
        <v>100998</v>
      </c>
    </row>
    <row r="9" spans="1:3">
      <c r="A9" s="4" t="s">
        <v>407</v>
      </c>
      <c r="B9" s="5" t="n">
        <v>1934104</v>
      </c>
      <c r="C9" s="5" t="n">
        <v>1931032</v>
      </c>
    </row>
    <row r="10" spans="1:3">
      <c r="A10" s="4" t="s">
        <v>408</v>
      </c>
      <c r="B10" s="5" t="n">
        <v>-246837</v>
      </c>
      <c r="C10" s="5" t="n">
        <v>-230814</v>
      </c>
    </row>
    <row r="11" spans="1:3">
      <c r="A11" s="4" t="s">
        <v>34</v>
      </c>
      <c r="B11" s="6" t="n">
        <v>1687267</v>
      </c>
      <c r="C11" s="6" t="n">
        <v>17002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09</v>
      </c>
      <c r="B1" s="2" t="s">
        <v>1</v>
      </c>
    </row>
    <row r="2" spans="1:3">
      <c r="B2" s="2" t="s">
        <v>2</v>
      </c>
      <c r="C2" s="2" t="s">
        <v>77</v>
      </c>
    </row>
    <row r="3" spans="1:3">
      <c r="A3" s="3" t="s">
        <v>410</v>
      </c>
    </row>
    <row r="4" spans="1:3">
      <c r="A4" s="4" t="s">
        <v>411</v>
      </c>
      <c r="B4" s="6" t="n">
        <v>16</v>
      </c>
      <c r="C4" s="8" t="n">
        <v>15.6</v>
      </c>
    </row>
    <row r="5" spans="1:3">
      <c r="A5" s="4" t="s">
        <v>412</v>
      </c>
    </row>
    <row r="6" spans="1:3">
      <c r="A6" s="3" t="s">
        <v>410</v>
      </c>
    </row>
    <row r="7" spans="1:3">
      <c r="A7" s="4" t="s">
        <v>413</v>
      </c>
      <c r="B7" s="6" t="n">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 customWidth="1" max="5" min="5" width="29"/>
    <col customWidth="1" max="6" min="6" width="21"/>
    <col customWidth="1" max="7" min="7" width="21"/>
    <col customWidth="1" max="8" min="8" width="14"/>
    <col customWidth="1" max="9" min="9" width="14"/>
  </cols>
  <sheetData>
    <row r="1" spans="1:9">
      <c r="A1" s="1" t="s">
        <v>414</v>
      </c>
      <c r="B1" s="2" t="s">
        <v>415</v>
      </c>
      <c r="D1" s="2" t="s">
        <v>1</v>
      </c>
    </row>
    <row r="2" spans="1:9">
      <c r="B2" s="2" t="s">
        <v>416</v>
      </c>
      <c r="C2" s="2" t="s">
        <v>417</v>
      </c>
      <c r="D2" s="2" t="s">
        <v>374</v>
      </c>
      <c r="E2" s="2" t="s">
        <v>416</v>
      </c>
      <c r="F2" s="2" t="s">
        <v>418</v>
      </c>
      <c r="G2" s="2" t="s">
        <v>419</v>
      </c>
      <c r="H2" s="2" t="s">
        <v>420</v>
      </c>
      <c r="I2" s="2" t="s">
        <v>421</v>
      </c>
    </row>
    <row r="3" spans="1:9">
      <c r="A3" s="3" t="s">
        <v>422</v>
      </c>
    </row>
    <row r="4" spans="1:9">
      <c r="A4" s="4" t="s">
        <v>423</v>
      </c>
      <c r="D4" s="6" t="n">
        <v>265309000</v>
      </c>
      <c r="F4" s="6" t="n">
        <v>268894000</v>
      </c>
    </row>
    <row r="5" spans="1:9">
      <c r="A5" s="4" t="s">
        <v>424</v>
      </c>
      <c r="B5" s="5" t="n">
        <v>11</v>
      </c>
      <c r="E5" s="5" t="n">
        <v>11</v>
      </c>
    </row>
    <row r="6" spans="1:9">
      <c r="A6" s="4" t="s">
        <v>425</v>
      </c>
      <c r="B6" s="6" t="n">
        <v>118000000</v>
      </c>
    </row>
    <row r="7" spans="1:9">
      <c r="A7" s="4" t="s">
        <v>426</v>
      </c>
      <c r="B7" s="6" t="n">
        <v>4300000</v>
      </c>
    </row>
    <row r="8" spans="1:9">
      <c r="A8" s="4" t="s">
        <v>427</v>
      </c>
      <c r="D8" s="5" t="n">
        <v>-993000</v>
      </c>
      <c r="E8" s="6" t="n">
        <v>-224000</v>
      </c>
    </row>
    <row r="9" spans="1:9">
      <c r="A9" s="4" t="s">
        <v>428</v>
      </c>
      <c r="D9" s="5" t="n">
        <v>-11808000</v>
      </c>
      <c r="E9" s="5" t="n">
        <v>-10084000</v>
      </c>
    </row>
    <row r="10" spans="1:9">
      <c r="A10" s="4" t="s">
        <v>429</v>
      </c>
      <c r="D10" s="6" t="n">
        <v>1765000</v>
      </c>
      <c r="E10" s="5" t="n">
        <v>6947000</v>
      </c>
    </row>
    <row r="11" spans="1:9">
      <c r="A11" s="4" t="s">
        <v>430</v>
      </c>
    </row>
    <row r="12" spans="1:9">
      <c r="A12" s="3" t="s">
        <v>422</v>
      </c>
    </row>
    <row r="13" spans="1:9">
      <c r="A13" s="4" t="s">
        <v>431</v>
      </c>
      <c r="D13" s="4" t="s">
        <v>432</v>
      </c>
    </row>
    <row r="14" spans="1:9">
      <c r="A14" s="4" t="s">
        <v>423</v>
      </c>
      <c r="D14" s="6" t="n">
        <v>9198000</v>
      </c>
      <c r="F14" s="5" t="n">
        <v>9483000</v>
      </c>
    </row>
    <row r="15" spans="1:9">
      <c r="A15" s="4" t="s">
        <v>433</v>
      </c>
      <c r="D15" s="5" t="n">
        <v>1300000</v>
      </c>
    </row>
    <row r="16" spans="1:9">
      <c r="A16" s="4" t="s">
        <v>427</v>
      </c>
      <c r="D16" s="5" t="n">
        <v>-199000</v>
      </c>
      <c r="E16" s="5" t="n">
        <v>-100000</v>
      </c>
    </row>
    <row r="17" spans="1:9">
      <c r="A17" s="4" t="s">
        <v>428</v>
      </c>
      <c r="D17" s="5" t="n">
        <v>-508000</v>
      </c>
      <c r="E17" s="5" t="n">
        <v>-530000</v>
      </c>
    </row>
    <row r="18" spans="1:9">
      <c r="A18" s="4" t="s">
        <v>429</v>
      </c>
      <c r="D18" s="6" t="n">
        <v>86000</v>
      </c>
      <c r="E18" s="5" t="n">
        <v>79000</v>
      </c>
    </row>
    <row r="19" spans="1:9">
      <c r="A19" s="4" t="s">
        <v>434</v>
      </c>
    </row>
    <row r="20" spans="1:9">
      <c r="A20" s="3" t="s">
        <v>422</v>
      </c>
    </row>
    <row r="21" spans="1:9">
      <c r="A21" s="4" t="s">
        <v>431</v>
      </c>
      <c r="D21" s="4" t="s">
        <v>435</v>
      </c>
    </row>
    <row r="22" spans="1:9">
      <c r="A22" s="4" t="s">
        <v>423</v>
      </c>
      <c r="D22" s="6" t="n">
        <v>207000</v>
      </c>
      <c r="F22" s="5" t="n">
        <v>399000</v>
      </c>
    </row>
    <row r="23" spans="1:9">
      <c r="A23" s="4" t="s">
        <v>427</v>
      </c>
      <c r="D23" s="5" t="n">
        <v>0</v>
      </c>
      <c r="E23" s="5" t="n">
        <v>96000</v>
      </c>
    </row>
    <row r="24" spans="1:9">
      <c r="A24" s="4" t="s">
        <v>428</v>
      </c>
      <c r="D24" s="5" t="n">
        <v>0</v>
      </c>
      <c r="E24" s="5" t="n">
        <v>-810000</v>
      </c>
    </row>
    <row r="25" spans="1:9">
      <c r="A25" s="4" t="s">
        <v>429</v>
      </c>
      <c r="D25" s="6" t="n">
        <v>192000</v>
      </c>
      <c r="E25" s="5" t="n">
        <v>4301000</v>
      </c>
    </row>
    <row r="26" spans="1:9">
      <c r="A26" s="4" t="s">
        <v>436</v>
      </c>
    </row>
    <row r="27" spans="1:9">
      <c r="A27" s="3" t="s">
        <v>422</v>
      </c>
    </row>
    <row r="28" spans="1:9">
      <c r="A28" s="4" t="s">
        <v>431</v>
      </c>
      <c r="D28" s="4" t="s">
        <v>437</v>
      </c>
    </row>
    <row r="29" spans="1:9">
      <c r="A29" s="4" t="s">
        <v>423</v>
      </c>
      <c r="D29" s="6" t="n">
        <v>120975000</v>
      </c>
      <c r="F29" s="5" t="n">
        <v>125597000</v>
      </c>
    </row>
    <row r="30" spans="1:9">
      <c r="A30" s="4" t="s">
        <v>433</v>
      </c>
      <c r="D30" s="5" t="n">
        <v>13400000</v>
      </c>
    </row>
    <row r="31" spans="1:9">
      <c r="A31" s="4" t="s">
        <v>427</v>
      </c>
      <c r="D31" s="5" t="n">
        <v>-2090000</v>
      </c>
      <c r="E31" s="5" t="n">
        <v>-595000</v>
      </c>
    </row>
    <row r="32" spans="1:9">
      <c r="A32" s="4" t="s">
        <v>428</v>
      </c>
      <c r="D32" s="5" t="n">
        <v>-4883000</v>
      </c>
      <c r="E32" s="5" t="n">
        <v>-3583000</v>
      </c>
    </row>
    <row r="33" spans="1:9">
      <c r="A33" s="4" t="s">
        <v>429</v>
      </c>
      <c r="D33" s="6" t="n">
        <v>1487000</v>
      </c>
      <c r="E33" s="5" t="n">
        <v>1116000</v>
      </c>
    </row>
    <row r="34" spans="1:9">
      <c r="A34" s="4" t="s">
        <v>438</v>
      </c>
    </row>
    <row r="35" spans="1:9">
      <c r="A35" s="3" t="s">
        <v>422</v>
      </c>
    </row>
    <row r="36" spans="1:9">
      <c r="A36" s="4" t="s">
        <v>431</v>
      </c>
      <c r="D36" s="4" t="s">
        <v>439</v>
      </c>
    </row>
    <row r="37" spans="1:9">
      <c r="A37" s="4" t="s">
        <v>423</v>
      </c>
      <c r="D37" s="6" t="n">
        <v>0</v>
      </c>
      <c r="F37" s="5" t="n">
        <v>0</v>
      </c>
      <c r="G37" s="6" t="n">
        <v>0</v>
      </c>
    </row>
    <row r="38" spans="1:9">
      <c r="A38" s="4" t="s">
        <v>433</v>
      </c>
      <c r="D38" s="5" t="n">
        <v>7600000</v>
      </c>
    </row>
    <row r="39" spans="1:9">
      <c r="A39" s="4" t="s">
        <v>427</v>
      </c>
      <c r="D39" s="5" t="n">
        <v>-217000</v>
      </c>
      <c r="E39" s="5" t="n">
        <v>-596000</v>
      </c>
    </row>
    <row r="40" spans="1:9">
      <c r="A40" s="4" t="s">
        <v>428</v>
      </c>
      <c r="D40" s="5" t="n">
        <v>-2690000</v>
      </c>
      <c r="E40" s="5" t="n">
        <v>-1833000</v>
      </c>
    </row>
    <row r="41" spans="1:9">
      <c r="A41" s="4" t="s">
        <v>429</v>
      </c>
      <c r="D41" s="6" t="n">
        <v>0</v>
      </c>
      <c r="E41" s="5" t="n">
        <v>0</v>
      </c>
    </row>
    <row r="42" spans="1:9">
      <c r="A42" s="4" t="s">
        <v>440</v>
      </c>
    </row>
    <row r="43" spans="1:9">
      <c r="A43" s="3" t="s">
        <v>422</v>
      </c>
    </row>
    <row r="44" spans="1:9">
      <c r="A44" s="4" t="s">
        <v>431</v>
      </c>
      <c r="C44" s="4" t="s">
        <v>441</v>
      </c>
      <c r="D44" s="4" t="s">
        <v>442</v>
      </c>
      <c r="H44" s="4" t="s">
        <v>443</v>
      </c>
      <c r="I44" s="4" t="s">
        <v>443</v>
      </c>
    </row>
    <row r="45" spans="1:9">
      <c r="A45" s="4" t="s">
        <v>423</v>
      </c>
      <c r="D45" s="6" t="n">
        <v>134889000</v>
      </c>
      <c r="F45" s="5" t="n">
        <v>133361000</v>
      </c>
    </row>
    <row r="46" spans="1:9">
      <c r="A46" s="4" t="s">
        <v>433</v>
      </c>
      <c r="D46" s="5" t="n">
        <v>9800000</v>
      </c>
    </row>
    <row r="47" spans="1:9">
      <c r="A47" s="4" t="s">
        <v>444</v>
      </c>
      <c r="C47" s="4" t="s">
        <v>445</v>
      </c>
    </row>
    <row r="48" spans="1:9">
      <c r="A48" s="4" t="s">
        <v>446</v>
      </c>
      <c r="C48" s="6" t="n">
        <v>48000000</v>
      </c>
    </row>
    <row r="49" spans="1:9">
      <c r="A49" s="4" t="s">
        <v>427</v>
      </c>
      <c r="D49" s="5" t="n">
        <v>1528000</v>
      </c>
      <c r="E49" s="5" t="n">
        <v>995000</v>
      </c>
    </row>
    <row r="50" spans="1:9">
      <c r="A50" s="4" t="s">
        <v>428</v>
      </c>
      <c r="D50" s="5" t="n">
        <v>-3727000</v>
      </c>
      <c r="E50" s="5" t="n">
        <v>-3328000</v>
      </c>
    </row>
    <row r="51" spans="1:9">
      <c r="A51" s="4" t="s">
        <v>429</v>
      </c>
      <c r="D51" s="5" t="n">
        <v>0</v>
      </c>
      <c r="E51" s="5" t="n">
        <v>1451000</v>
      </c>
    </row>
    <row r="52" spans="1:9">
      <c r="A52" s="4" t="s">
        <v>447</v>
      </c>
    </row>
    <row r="53" spans="1:9">
      <c r="A53" s="3" t="s">
        <v>422</v>
      </c>
    </row>
    <row r="54" spans="1:9">
      <c r="A54" s="4" t="s">
        <v>423</v>
      </c>
      <c r="D54" s="5" t="n">
        <v>265269000</v>
      </c>
      <c r="F54" s="5" t="n">
        <v>268840000</v>
      </c>
    </row>
    <row r="55" spans="1:9">
      <c r="A55" s="4" t="s">
        <v>427</v>
      </c>
      <c r="D55" s="5" t="n">
        <v>-978000</v>
      </c>
      <c r="E55" s="5" t="n">
        <v>-200000</v>
      </c>
    </row>
    <row r="56" spans="1:9">
      <c r="A56" s="4" t="s">
        <v>428</v>
      </c>
      <c r="D56" s="5" t="n">
        <v>-11808000</v>
      </c>
      <c r="E56" s="5" t="n">
        <v>-10084000</v>
      </c>
    </row>
    <row r="57" spans="1:9">
      <c r="A57" s="4" t="s">
        <v>429</v>
      </c>
      <c r="D57" s="6" t="n">
        <v>1765000</v>
      </c>
      <c r="E57" s="5" t="n">
        <v>6947000</v>
      </c>
    </row>
    <row r="58" spans="1:9">
      <c r="A58" s="4" t="s">
        <v>448</v>
      </c>
    </row>
    <row r="59" spans="1:9">
      <c r="A59" s="3" t="s">
        <v>422</v>
      </c>
    </row>
    <row r="60" spans="1:9">
      <c r="A60" s="4" t="s">
        <v>431</v>
      </c>
      <c r="D60" s="4" t="s">
        <v>445</v>
      </c>
    </row>
    <row r="61" spans="1:9">
      <c r="A61" s="4" t="s">
        <v>423</v>
      </c>
      <c r="D61" s="6" t="n">
        <v>40000</v>
      </c>
      <c r="F61" s="6" t="n">
        <v>54000</v>
      </c>
    </row>
    <row r="62" spans="1:9">
      <c r="A62" s="4" t="s">
        <v>427</v>
      </c>
      <c r="D62" s="5" t="n">
        <v>-15000</v>
      </c>
      <c r="E62" s="5" t="n">
        <v>-24000</v>
      </c>
    </row>
    <row r="63" spans="1:9">
      <c r="A63" s="4" t="s">
        <v>428</v>
      </c>
      <c r="D63" s="5" t="n">
        <v>0</v>
      </c>
      <c r="E63" s="5" t="n">
        <v>0</v>
      </c>
    </row>
    <row r="64" spans="1:9">
      <c r="A64" s="4" t="s">
        <v>429</v>
      </c>
      <c r="D64" s="6" t="n">
        <v>0</v>
      </c>
      <c r="E64" s="6" t="n">
        <v>0</v>
      </c>
    </row>
    <row r="65" spans="1:9">
      <c r="A65" s="4" t="s">
        <v>449</v>
      </c>
    </row>
    <row r="66" spans="1:9">
      <c r="A66" s="3" t="s">
        <v>422</v>
      </c>
    </row>
    <row r="67" spans="1:9">
      <c r="A67" s="4" t="s">
        <v>431</v>
      </c>
      <c r="D67" s="4" t="s">
        <v>445</v>
      </c>
    </row>
    <row r="68" spans="1:9">
      <c r="A68" s="4" t="s">
        <v>450</v>
      </c>
    </row>
    <row r="69" spans="1:9">
      <c r="A69" s="3" t="s">
        <v>422</v>
      </c>
    </row>
    <row r="70" spans="1:9">
      <c r="A70" s="4" t="s">
        <v>431</v>
      </c>
      <c r="D70" s="4" t="s">
        <v>45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452</v>
      </c>
      <c r="B1" s="2" t="s">
        <v>1</v>
      </c>
    </row>
    <row r="2" spans="1:2">
      <c r="B2" s="2" t="s">
        <v>453</v>
      </c>
    </row>
    <row r="3" spans="1:2">
      <c r="A3" s="3" t="s">
        <v>185</v>
      </c>
    </row>
    <row r="4" spans="1:2">
      <c r="A4" s="4" t="s">
        <v>454</v>
      </c>
      <c r="B4" s="5" t="n">
        <v>1</v>
      </c>
    </row>
    <row r="5" spans="1:2">
      <c r="A5" s="4" t="s">
        <v>455</v>
      </c>
      <c r="B5"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7</v>
      </c>
      <c r="B1" s="2" t="s">
        <v>415</v>
      </c>
      <c r="C1" s="2" t="s">
        <v>1</v>
      </c>
    </row>
    <row r="2" spans="1:5">
      <c r="B2" s="2" t="s">
        <v>458</v>
      </c>
      <c r="C2" s="2" t="s">
        <v>2</v>
      </c>
      <c r="D2" s="2" t="s">
        <v>30</v>
      </c>
      <c r="E2" s="2" t="s">
        <v>356</v>
      </c>
    </row>
    <row r="3" spans="1:5">
      <c r="A3" s="3" t="s">
        <v>459</v>
      </c>
    </row>
    <row r="4" spans="1:5">
      <c r="A4" s="4" t="s">
        <v>36</v>
      </c>
      <c r="C4" s="6" t="n">
        <v>55281000</v>
      </c>
      <c r="D4" s="6" t="n">
        <v>55468000</v>
      </c>
    </row>
    <row r="5" spans="1:5">
      <c r="A5" s="4" t="s">
        <v>460</v>
      </c>
      <c r="C5" s="6" t="n">
        <v>265309000</v>
      </c>
      <c r="D5" s="5" t="n">
        <v>268894000</v>
      </c>
    </row>
    <row r="6" spans="1:5">
      <c r="A6" s="4" t="s">
        <v>461</v>
      </c>
    </row>
    <row r="7" spans="1:5">
      <c r="A7" s="3" t="s">
        <v>459</v>
      </c>
    </row>
    <row r="8" spans="1:5">
      <c r="A8" s="4" t="s">
        <v>462</v>
      </c>
      <c r="C8" s="4" t="s">
        <v>463</v>
      </c>
    </row>
    <row r="9" spans="1:5">
      <c r="A9" s="4" t="s">
        <v>464</v>
      </c>
      <c r="C9" s="4" t="s">
        <v>465</v>
      </c>
    </row>
    <row r="10" spans="1:5">
      <c r="A10" s="4" t="s">
        <v>466</v>
      </c>
    </row>
    <row r="11" spans="1:5">
      <c r="A11" s="3" t="s">
        <v>459</v>
      </c>
    </row>
    <row r="12" spans="1:5">
      <c r="A12" s="4" t="s">
        <v>467</v>
      </c>
      <c r="C12" s="6" t="n">
        <v>74182000</v>
      </c>
    </row>
    <row r="13" spans="1:5">
      <c r="A13" s="4" t="s">
        <v>36</v>
      </c>
      <c r="C13" s="5" t="n">
        <v>55281000</v>
      </c>
      <c r="D13" s="5" t="n">
        <v>55468000</v>
      </c>
    </row>
    <row r="14" spans="1:5">
      <c r="A14" s="4" t="s">
        <v>468</v>
      </c>
      <c r="C14" s="5" t="n">
        <v>18800000</v>
      </c>
      <c r="D14" s="5" t="n">
        <v>18600000</v>
      </c>
    </row>
    <row r="15" spans="1:5">
      <c r="A15" s="4" t="s">
        <v>438</v>
      </c>
    </row>
    <row r="16" spans="1:5">
      <c r="A16" s="3" t="s">
        <v>459</v>
      </c>
    </row>
    <row r="17" spans="1:5">
      <c r="A17" s="4" t="s">
        <v>460</v>
      </c>
      <c r="C17" s="6" t="n">
        <v>0</v>
      </c>
      <c r="D17" s="6" t="n">
        <v>0</v>
      </c>
      <c r="E17" s="6" t="n">
        <v>0</v>
      </c>
    </row>
    <row r="18" spans="1:5">
      <c r="A18" s="4" t="s">
        <v>469</v>
      </c>
    </row>
    <row r="19" spans="1:5">
      <c r="A19" s="3" t="s">
        <v>459</v>
      </c>
    </row>
    <row r="20" spans="1:5">
      <c r="A20" s="4" t="s">
        <v>462</v>
      </c>
      <c r="B20" s="4" t="s">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470</v>
      </c>
      <c r="B1" s="2" t="s">
        <v>1</v>
      </c>
    </row>
    <row r="2" spans="1:3">
      <c r="B2" s="2" t="s">
        <v>471</v>
      </c>
      <c r="C2" s="2" t="s">
        <v>418</v>
      </c>
    </row>
    <row r="3" spans="1:3">
      <c r="A3" s="3" t="s">
        <v>472</v>
      </c>
    </row>
    <row r="4" spans="1:3">
      <c r="A4" s="4" t="s">
        <v>473</v>
      </c>
      <c r="B4" s="6" t="n">
        <v>1449692</v>
      </c>
    </row>
    <row r="5" spans="1:3">
      <c r="A5" s="4" t="s">
        <v>474</v>
      </c>
      <c r="B5" s="5" t="n">
        <v>1</v>
      </c>
    </row>
    <row r="6" spans="1:3">
      <c r="A6" s="4" t="s">
        <v>475</v>
      </c>
    </row>
    <row r="7" spans="1:3">
      <c r="A7" s="3" t="s">
        <v>472</v>
      </c>
    </row>
    <row r="8" spans="1:3">
      <c r="A8" s="4" t="s">
        <v>476</v>
      </c>
      <c r="B8" s="5" t="n">
        <v>14</v>
      </c>
    </row>
    <row r="9" spans="1:3">
      <c r="A9" s="4" t="s">
        <v>449</v>
      </c>
    </row>
    <row r="10" spans="1:3">
      <c r="A10" s="3" t="s">
        <v>472</v>
      </c>
    </row>
    <row r="11" spans="1:3">
      <c r="A11" s="4" t="s">
        <v>476</v>
      </c>
      <c r="B11" s="5" t="n">
        <v>32</v>
      </c>
    </row>
    <row r="12" spans="1:3">
      <c r="A12" s="4" t="s">
        <v>477</v>
      </c>
    </row>
    <row r="13" spans="1:3">
      <c r="A13" s="3" t="s">
        <v>472</v>
      </c>
    </row>
    <row r="14" spans="1:3">
      <c r="A14" s="4" t="s">
        <v>467</v>
      </c>
      <c r="B14" s="6" t="n">
        <v>1449692</v>
      </c>
      <c r="C14" s="6" t="n">
        <v>1455413</v>
      </c>
    </row>
    <row r="15" spans="1:3">
      <c r="A15" s="4" t="s">
        <v>473</v>
      </c>
      <c r="B15" s="6" t="n">
        <v>1427440</v>
      </c>
      <c r="C15" s="5" t="n">
        <v>1431922</v>
      </c>
    </row>
    <row r="16" spans="1:3">
      <c r="A16" s="4" t="s">
        <v>478</v>
      </c>
    </row>
    <row r="17" spans="1:3">
      <c r="A17" s="3" t="s">
        <v>472</v>
      </c>
    </row>
    <row r="18" spans="1:3">
      <c r="A18" s="4" t="s">
        <v>479</v>
      </c>
      <c r="B18" s="5" t="n">
        <v>7</v>
      </c>
    </row>
    <row r="19" spans="1:3">
      <c r="A19" s="4" t="s">
        <v>476</v>
      </c>
      <c r="B19" s="5" t="n">
        <v>7</v>
      </c>
    </row>
    <row r="20" spans="1:3">
      <c r="A20" s="4" t="s">
        <v>480</v>
      </c>
    </row>
    <row r="21" spans="1:3">
      <c r="A21" s="3" t="s">
        <v>472</v>
      </c>
    </row>
    <row r="22" spans="1:3">
      <c r="A22" s="4" t="s">
        <v>479</v>
      </c>
      <c r="B22" s="5" t="n">
        <v>4</v>
      </c>
    </row>
    <row r="23" spans="1:3">
      <c r="A23" s="4" t="s">
        <v>476</v>
      </c>
      <c r="B23" s="5" t="n">
        <v>4</v>
      </c>
    </row>
    <row r="24" spans="1:3">
      <c r="A24" s="4" t="s">
        <v>481</v>
      </c>
    </row>
    <row r="25" spans="1:3">
      <c r="A25" s="3" t="s">
        <v>472</v>
      </c>
    </row>
    <row r="26" spans="1:3">
      <c r="A26" s="4" t="s">
        <v>479</v>
      </c>
      <c r="B26" s="5" t="n">
        <v>32</v>
      </c>
    </row>
    <row r="27" spans="1:3">
      <c r="A27" s="4" t="s">
        <v>482</v>
      </c>
    </row>
    <row r="28" spans="1:3">
      <c r="A28" s="3" t="s">
        <v>472</v>
      </c>
    </row>
    <row r="29" spans="1:3">
      <c r="A29" s="4" t="s">
        <v>479</v>
      </c>
      <c r="B29" s="5" t="n">
        <v>5</v>
      </c>
    </row>
    <row r="30" spans="1:3">
      <c r="A30" s="4" t="s">
        <v>476</v>
      </c>
      <c r="B30" s="5" t="n">
        <v>5</v>
      </c>
    </row>
    <row r="31" spans="1:3">
      <c r="A31" s="4" t="s">
        <v>483</v>
      </c>
    </row>
    <row r="32" spans="1:3">
      <c r="A32" s="3" t="s">
        <v>472</v>
      </c>
    </row>
    <row r="33" spans="1:3">
      <c r="A33" s="4" t="s">
        <v>467</v>
      </c>
      <c r="B33" s="6" t="n">
        <v>1445778</v>
      </c>
      <c r="C33" s="5" t="n">
        <v>1451720</v>
      </c>
    </row>
    <row r="34" spans="1:3">
      <c r="A34" s="4" t="s">
        <v>473</v>
      </c>
      <c r="B34" s="6" t="n">
        <v>1423526</v>
      </c>
      <c r="C34" s="5" t="n">
        <v>1428229</v>
      </c>
    </row>
    <row r="35" spans="1:3">
      <c r="A35" s="4" t="s">
        <v>484</v>
      </c>
    </row>
    <row r="36" spans="1:3">
      <c r="A36" s="3" t="s">
        <v>472</v>
      </c>
    </row>
    <row r="37" spans="1:3">
      <c r="A37" s="4" t="s">
        <v>485</v>
      </c>
      <c r="B37" s="4" t="s">
        <v>486</v>
      </c>
    </row>
    <row r="38" spans="1:3">
      <c r="A38" s="4" t="s">
        <v>467</v>
      </c>
      <c r="B38" s="6" t="n">
        <v>88580</v>
      </c>
      <c r="C38" s="5" t="n">
        <v>89026</v>
      </c>
    </row>
    <row r="39" spans="1:3">
      <c r="A39" s="4" t="s">
        <v>473</v>
      </c>
      <c r="B39" s="6" t="n">
        <v>87633</v>
      </c>
      <c r="C39" s="5" t="n">
        <v>88020</v>
      </c>
    </row>
    <row r="40" spans="1:3">
      <c r="A40" s="4" t="s">
        <v>487</v>
      </c>
    </row>
    <row r="41" spans="1:3">
      <c r="A41" s="3" t="s">
        <v>472</v>
      </c>
    </row>
    <row r="42" spans="1:3">
      <c r="A42" s="4" t="s">
        <v>485</v>
      </c>
      <c r="B42" s="4" t="s">
        <v>488</v>
      </c>
    </row>
    <row r="43" spans="1:3">
      <c r="A43" s="4" t="s">
        <v>467</v>
      </c>
      <c r="B43" s="6" t="n">
        <v>390464</v>
      </c>
      <c r="C43" s="5" t="n">
        <v>392269</v>
      </c>
    </row>
    <row r="44" spans="1:3">
      <c r="A44" s="4" t="s">
        <v>473</v>
      </c>
      <c r="B44" s="6" t="n">
        <v>388897</v>
      </c>
      <c r="C44" s="5" t="n">
        <v>390508</v>
      </c>
    </row>
    <row r="45" spans="1:3">
      <c r="A45" s="4" t="s">
        <v>489</v>
      </c>
    </row>
    <row r="46" spans="1:3">
      <c r="A46" s="3" t="s">
        <v>472</v>
      </c>
    </row>
    <row r="47" spans="1:3">
      <c r="A47" s="4" t="s">
        <v>485</v>
      </c>
      <c r="B47" s="4" t="s">
        <v>490</v>
      </c>
    </row>
    <row r="48" spans="1:3">
      <c r="A48" s="4" t="s">
        <v>467</v>
      </c>
      <c r="B48" s="6" t="n">
        <v>73957</v>
      </c>
      <c r="C48" s="5" t="n">
        <v>74208</v>
      </c>
    </row>
    <row r="49" spans="1:3">
      <c r="A49" s="4" t="s">
        <v>473</v>
      </c>
      <c r="B49" s="6" t="n">
        <v>73549</v>
      </c>
      <c r="C49" s="5" t="n">
        <v>73750</v>
      </c>
    </row>
    <row r="50" spans="1:3">
      <c r="A50" s="4" t="s">
        <v>476</v>
      </c>
      <c r="B50" s="5" t="n">
        <v>7</v>
      </c>
    </row>
    <row r="51" spans="1:3">
      <c r="A51" s="4" t="s">
        <v>491</v>
      </c>
    </row>
    <row r="52" spans="1:3">
      <c r="A52" s="3" t="s">
        <v>472</v>
      </c>
    </row>
    <row r="53" spans="1:3">
      <c r="A53" s="4" t="s">
        <v>485</v>
      </c>
      <c r="B53" s="4" t="s">
        <v>492</v>
      </c>
    </row>
    <row r="54" spans="1:3">
      <c r="A54" s="4" t="s">
        <v>467</v>
      </c>
      <c r="B54" s="6" t="n">
        <v>629202</v>
      </c>
      <c r="C54" s="5" t="n">
        <v>632024</v>
      </c>
    </row>
    <row r="55" spans="1:3">
      <c r="A55" s="4" t="s">
        <v>473</v>
      </c>
      <c r="B55" s="6" t="n">
        <v>612358</v>
      </c>
      <c r="C55" s="5" t="n">
        <v>614415</v>
      </c>
    </row>
    <row r="56" spans="1:3">
      <c r="A56" s="4" t="s">
        <v>493</v>
      </c>
    </row>
    <row r="57" spans="1:3">
      <c r="A57" s="3" t="s">
        <v>472</v>
      </c>
    </row>
    <row r="58" spans="1:3">
      <c r="A58" s="4" t="s">
        <v>485</v>
      </c>
      <c r="B58" s="4" t="s">
        <v>494</v>
      </c>
    </row>
    <row r="59" spans="1:3">
      <c r="A59" s="4" t="s">
        <v>467</v>
      </c>
      <c r="B59" s="6" t="n">
        <v>71182</v>
      </c>
      <c r="C59" s="5" t="n">
        <v>71464</v>
      </c>
    </row>
    <row r="60" spans="1:3">
      <c r="A60" s="4" t="s">
        <v>473</v>
      </c>
      <c r="B60" s="5" t="n">
        <v>70660</v>
      </c>
      <c r="C60" s="5" t="n">
        <v>70922</v>
      </c>
    </row>
    <row r="61" spans="1:3">
      <c r="A61" s="4" t="s">
        <v>495</v>
      </c>
    </row>
    <row r="62" spans="1:3">
      <c r="A62" s="3" t="s">
        <v>472</v>
      </c>
    </row>
    <row r="63" spans="1:3">
      <c r="A63" s="4" t="s">
        <v>467</v>
      </c>
      <c r="B63" s="5" t="n">
        <v>20455</v>
      </c>
      <c r="C63" s="5" t="n">
        <v>20547</v>
      </c>
    </row>
    <row r="64" spans="1:3">
      <c r="A64" s="4" t="s">
        <v>473</v>
      </c>
      <c r="B64" s="6" t="n">
        <v>20418</v>
      </c>
      <c r="C64" s="5" t="n">
        <v>20500</v>
      </c>
    </row>
    <row r="65" spans="1:3">
      <c r="A65" s="4" t="s">
        <v>496</v>
      </c>
    </row>
    <row r="66" spans="1:3">
      <c r="A66" s="3" t="s">
        <v>472</v>
      </c>
    </row>
    <row r="67" spans="1:3">
      <c r="A67" s="4" t="s">
        <v>497</v>
      </c>
      <c r="B67" s="4" t="s">
        <v>498</v>
      </c>
    </row>
    <row r="68" spans="1:3">
      <c r="A68" s="4" t="s">
        <v>499</v>
      </c>
    </row>
    <row r="69" spans="1:3">
      <c r="A69" s="3" t="s">
        <v>472</v>
      </c>
    </row>
    <row r="70" spans="1:3">
      <c r="A70" s="4" t="s">
        <v>467</v>
      </c>
      <c r="B70" s="6" t="n">
        <v>19086</v>
      </c>
      <c r="C70" s="5" t="n">
        <v>19170</v>
      </c>
    </row>
    <row r="71" spans="1:3">
      <c r="A71" s="4" t="s">
        <v>473</v>
      </c>
      <c r="B71" s="6" t="n">
        <v>19053</v>
      </c>
      <c r="C71" s="5" t="n">
        <v>19127</v>
      </c>
    </row>
    <row r="72" spans="1:3">
      <c r="A72" s="4" t="s">
        <v>500</v>
      </c>
    </row>
    <row r="73" spans="1:3">
      <c r="A73" s="3" t="s">
        <v>472</v>
      </c>
    </row>
    <row r="74" spans="1:3">
      <c r="A74" s="4" t="s">
        <v>497</v>
      </c>
      <c r="B74" s="4" t="s">
        <v>501</v>
      </c>
    </row>
    <row r="75" spans="1:3">
      <c r="A75" s="4" t="s">
        <v>502</v>
      </c>
    </row>
    <row r="76" spans="1:3">
      <c r="A76" s="3" t="s">
        <v>472</v>
      </c>
    </row>
    <row r="77" spans="1:3">
      <c r="A77" s="4" t="s">
        <v>467</v>
      </c>
      <c r="B77" s="6" t="n">
        <v>18760</v>
      </c>
      <c r="C77" s="5" t="n">
        <v>18760</v>
      </c>
    </row>
    <row r="78" spans="1:3">
      <c r="A78" s="4" t="s">
        <v>473</v>
      </c>
      <c r="B78" s="6" t="n">
        <v>18373</v>
      </c>
      <c r="C78" s="5" t="n">
        <v>18357</v>
      </c>
    </row>
    <row r="79" spans="1:3">
      <c r="A79" s="4" t="s">
        <v>503</v>
      </c>
    </row>
    <row r="80" spans="1:3">
      <c r="A80" s="3" t="s">
        <v>472</v>
      </c>
    </row>
    <row r="81" spans="1:3">
      <c r="A81" s="4" t="s">
        <v>497</v>
      </c>
      <c r="B81" s="4" t="s">
        <v>504</v>
      </c>
    </row>
    <row r="82" spans="1:3">
      <c r="A82" s="4" t="s">
        <v>505</v>
      </c>
    </row>
    <row r="83" spans="1:3">
      <c r="A83" s="3" t="s">
        <v>472</v>
      </c>
    </row>
    <row r="84" spans="1:3">
      <c r="A84" s="4" t="s">
        <v>485</v>
      </c>
      <c r="B84" s="4" t="s">
        <v>506</v>
      </c>
    </row>
    <row r="85" spans="1:3">
      <c r="A85" s="4" t="s">
        <v>467</v>
      </c>
      <c r="B85" s="6" t="n">
        <v>20068</v>
      </c>
      <c r="C85" s="5" t="n">
        <v>20228</v>
      </c>
    </row>
    <row r="86" spans="1:3">
      <c r="A86" s="4" t="s">
        <v>473</v>
      </c>
      <c r="B86" s="5" t="n">
        <v>19975</v>
      </c>
      <c r="C86" s="5" t="n">
        <v>20131</v>
      </c>
    </row>
    <row r="87" spans="1:3">
      <c r="A87" s="4" t="s">
        <v>507</v>
      </c>
    </row>
    <row r="88" spans="1:3">
      <c r="A88" s="3" t="s">
        <v>472</v>
      </c>
    </row>
    <row r="89" spans="1:3">
      <c r="A89" s="4" t="s">
        <v>467</v>
      </c>
      <c r="B89" s="5" t="n">
        <v>101224</v>
      </c>
      <c r="C89" s="5" t="n">
        <v>101224</v>
      </c>
    </row>
    <row r="90" spans="1:3">
      <c r="A90" s="4" t="s">
        <v>473</v>
      </c>
      <c r="B90" s="6" t="n">
        <v>100293</v>
      </c>
      <c r="C90" s="5" t="n">
        <v>100267</v>
      </c>
    </row>
    <row r="91" spans="1:3">
      <c r="A91" s="4" t="s">
        <v>508</v>
      </c>
    </row>
    <row r="92" spans="1:3">
      <c r="A92" s="3" t="s">
        <v>472</v>
      </c>
    </row>
    <row r="93" spans="1:3">
      <c r="A93" s="4" t="s">
        <v>497</v>
      </c>
      <c r="B93" s="4" t="s">
        <v>509</v>
      </c>
    </row>
    <row r="94" spans="1:3">
      <c r="A94" s="4" t="s">
        <v>510</v>
      </c>
    </row>
    <row r="95" spans="1:3">
      <c r="A95" s="3" t="s">
        <v>472</v>
      </c>
    </row>
    <row r="96" spans="1:3">
      <c r="A96" s="4" t="s">
        <v>497</v>
      </c>
      <c r="B96" s="4" t="s">
        <v>511</v>
      </c>
    </row>
    <row r="97" spans="1:3">
      <c r="A97" s="4" t="s">
        <v>512</v>
      </c>
    </row>
    <row r="98" spans="1:3">
      <c r="A98" s="3" t="s">
        <v>472</v>
      </c>
    </row>
    <row r="99" spans="1:3">
      <c r="A99" s="4" t="s">
        <v>467</v>
      </c>
      <c r="B99" s="6" t="n">
        <v>172300</v>
      </c>
    </row>
    <row r="100" spans="1:3">
      <c r="A100" s="4" t="s">
        <v>513</v>
      </c>
    </row>
    <row r="101" spans="1:3">
      <c r="A101" s="3" t="s">
        <v>472</v>
      </c>
    </row>
    <row r="102" spans="1:3">
      <c r="A102" s="4" t="s">
        <v>467</v>
      </c>
      <c r="B102" s="5" t="n">
        <v>3914</v>
      </c>
      <c r="C102" s="5" t="n">
        <v>3693</v>
      </c>
    </row>
    <row r="103" spans="1:3">
      <c r="A103" s="4" t="s">
        <v>473</v>
      </c>
      <c r="B103" s="6" t="n">
        <v>3914</v>
      </c>
      <c r="C103" s="5" t="n">
        <v>3693</v>
      </c>
    </row>
    <row r="104" spans="1:3">
      <c r="A104" s="4" t="s">
        <v>514</v>
      </c>
    </row>
    <row r="105" spans="1:3">
      <c r="A105" s="3" t="s">
        <v>472</v>
      </c>
    </row>
    <row r="106" spans="1:3">
      <c r="A106" s="4" t="s">
        <v>485</v>
      </c>
      <c r="B106" s="4" t="s">
        <v>338</v>
      </c>
    </row>
    <row r="107" spans="1:3">
      <c r="A107" s="4" t="s">
        <v>467</v>
      </c>
      <c r="B107" s="6" t="n">
        <v>3914</v>
      </c>
      <c r="C107" s="5" t="n">
        <v>3693</v>
      </c>
    </row>
    <row r="108" spans="1:3">
      <c r="A108" s="4" t="s">
        <v>473</v>
      </c>
      <c r="B108" s="5" t="n">
        <v>3914</v>
      </c>
      <c r="C108" s="5" t="n">
        <v>3693</v>
      </c>
    </row>
    <row r="109" spans="1:3">
      <c r="A109" s="4" t="s">
        <v>515</v>
      </c>
    </row>
    <row r="110" spans="1:3">
      <c r="A110" s="3" t="s">
        <v>472</v>
      </c>
    </row>
    <row r="111" spans="1:3">
      <c r="A111" s="4" t="s">
        <v>467</v>
      </c>
      <c r="B111" s="5" t="n">
        <v>12800</v>
      </c>
      <c r="C111" s="5" t="n">
        <v>12800</v>
      </c>
    </row>
    <row r="112" spans="1:3">
      <c r="A112" s="4" t="s">
        <v>473</v>
      </c>
      <c r="B112" s="6" t="n">
        <v>12317</v>
      </c>
      <c r="C112" s="6" t="n">
        <v>122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516</v>
      </c>
      <c r="B1" s="2" t="s">
        <v>374</v>
      </c>
    </row>
    <row r="2" spans="1:2">
      <c r="A2" s="3" t="s">
        <v>188</v>
      </c>
    </row>
    <row r="3" spans="1:2">
      <c r="A3" s="4" t="s">
        <v>375</v>
      </c>
      <c r="B3" s="6" t="n">
        <v>17810</v>
      </c>
    </row>
    <row r="4" spans="1:2">
      <c r="A4" s="4" t="s">
        <v>376</v>
      </c>
      <c r="B4" s="5" t="n">
        <v>76169</v>
      </c>
    </row>
    <row r="5" spans="1:2">
      <c r="A5" s="4" t="s">
        <v>377</v>
      </c>
      <c r="B5" s="5" t="n">
        <v>466725</v>
      </c>
    </row>
    <row r="6" spans="1:2">
      <c r="A6" s="4" t="s">
        <v>378</v>
      </c>
      <c r="B6" s="5" t="n">
        <v>19056</v>
      </c>
    </row>
    <row r="7" spans="1:2">
      <c r="A7" s="4" t="s">
        <v>379</v>
      </c>
      <c r="B7" s="5" t="n">
        <v>19778</v>
      </c>
    </row>
    <row r="8" spans="1:2">
      <c r="A8" s="4" t="s">
        <v>380</v>
      </c>
      <c r="B8" s="5" t="n">
        <v>850154</v>
      </c>
    </row>
    <row r="9" spans="1:2">
      <c r="A9" s="4" t="s">
        <v>113</v>
      </c>
      <c r="B9" s="6" t="n">
        <v>14496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5"/>
  </cols>
  <sheetData>
    <row r="1" spans="1:6">
      <c r="A1" s="1" t="s">
        <v>517</v>
      </c>
      <c r="B1" s="2" t="s">
        <v>415</v>
      </c>
      <c r="D1" s="2" t="s">
        <v>1</v>
      </c>
      <c r="E1" s="2" t="s">
        <v>327</v>
      </c>
    </row>
    <row r="2" spans="1:6">
      <c r="B2" s="2" t="s">
        <v>518</v>
      </c>
      <c r="C2" s="2" t="s">
        <v>519</v>
      </c>
      <c r="D2" s="2" t="s">
        <v>2</v>
      </c>
      <c r="E2" s="2" t="s">
        <v>520</v>
      </c>
      <c r="F2" s="2" t="s">
        <v>521</v>
      </c>
    </row>
    <row r="3" spans="1:6">
      <c r="A3" s="3" t="s">
        <v>522</v>
      </c>
    </row>
    <row r="4" spans="1:6">
      <c r="A4" s="4" t="s">
        <v>523</v>
      </c>
      <c r="C4" s="6" t="n">
        <v>15000000</v>
      </c>
      <c r="D4" s="6" t="n">
        <v>35000000</v>
      </c>
      <c r="F4" s="6" t="n">
        <v>35000000</v>
      </c>
    </row>
    <row r="5" spans="1:6">
      <c r="A5" s="4" t="s">
        <v>524</v>
      </c>
      <c r="C5" s="4" t="s">
        <v>525</v>
      </c>
    </row>
    <row r="6" spans="1:6">
      <c r="A6" s="4" t="s">
        <v>526</v>
      </c>
      <c r="C6" s="4" t="s">
        <v>527</v>
      </c>
    </row>
    <row r="7" spans="1:6">
      <c r="A7" s="4" t="s">
        <v>528</v>
      </c>
      <c r="E7" s="6" t="n">
        <v>25000000</v>
      </c>
    </row>
    <row r="8" spans="1:6">
      <c r="A8" s="4" t="s">
        <v>529</v>
      </c>
    </row>
    <row r="9" spans="1:6">
      <c r="A9" s="3" t="s">
        <v>522</v>
      </c>
    </row>
    <row r="10" spans="1:6">
      <c r="A10" s="4" t="s">
        <v>497</v>
      </c>
      <c r="D10" s="4" t="s">
        <v>530</v>
      </c>
    </row>
    <row r="11" spans="1:6">
      <c r="A11" s="4" t="s">
        <v>316</v>
      </c>
    </row>
    <row r="12" spans="1:6">
      <c r="A12" s="3" t="s">
        <v>522</v>
      </c>
    </row>
    <row r="13" spans="1:6">
      <c r="A13" s="4" t="s">
        <v>528</v>
      </c>
      <c r="B13" s="6" t="n">
        <v>35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531</v>
      </c>
      <c r="B1" s="2" t="s">
        <v>415</v>
      </c>
    </row>
    <row r="2" spans="1:2">
      <c r="B2" s="2" t="s">
        <v>532</v>
      </c>
    </row>
    <row r="3" spans="1:2">
      <c r="A3" s="4" t="s">
        <v>322</v>
      </c>
    </row>
    <row r="4" spans="1:2">
      <c r="A4" s="3" t="s">
        <v>533</v>
      </c>
    </row>
    <row r="5" spans="1:2">
      <c r="A5" s="4" t="s">
        <v>534</v>
      </c>
      <c r="B5" s="4" t="s">
        <v>52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5</v>
      </c>
      <c r="B1" s="2" t="s">
        <v>536</v>
      </c>
      <c r="C1" s="2" t="s">
        <v>2</v>
      </c>
      <c r="D1" s="2" t="s">
        <v>30</v>
      </c>
    </row>
    <row r="2" spans="1:4">
      <c r="A2" s="3" t="s">
        <v>533</v>
      </c>
    </row>
    <row r="3" spans="1:4">
      <c r="A3" s="4" t="s">
        <v>45</v>
      </c>
      <c r="C3" s="6" t="n">
        <v>5030</v>
      </c>
      <c r="D3" s="6" t="n">
        <v>5780</v>
      </c>
    </row>
    <row r="4" spans="1:4">
      <c r="A4" s="4" t="s">
        <v>537</v>
      </c>
    </row>
    <row r="5" spans="1:4">
      <c r="A5" s="3" t="s">
        <v>533</v>
      </c>
    </row>
    <row r="6" spans="1:4">
      <c r="A6" s="4" t="s">
        <v>538</v>
      </c>
      <c r="B6" s="4" t="s">
        <v>539</v>
      </c>
    </row>
    <row r="7" spans="1:4">
      <c r="A7" s="4" t="s">
        <v>45</v>
      </c>
      <c r="C7" s="6" t="n">
        <v>2500</v>
      </c>
    </row>
    <row r="8" spans="1:4">
      <c r="A8" s="4" t="s">
        <v>540</v>
      </c>
      <c r="C8" s="4" t="s">
        <v>541</v>
      </c>
    </row>
    <row r="9" spans="1:4">
      <c r="A9" s="4" t="s">
        <v>542</v>
      </c>
    </row>
    <row r="10" spans="1:4">
      <c r="A10" s="3" t="s">
        <v>533</v>
      </c>
    </row>
    <row r="11" spans="1:4">
      <c r="A11" s="4" t="s">
        <v>543</v>
      </c>
      <c r="C11" s="4" t="s">
        <v>544</v>
      </c>
    </row>
    <row r="12" spans="1:4">
      <c r="A12" s="4" t="s">
        <v>545</v>
      </c>
      <c r="C12" s="4" t="s">
        <v>546</v>
      </c>
    </row>
    <row r="13" spans="1:4">
      <c r="A13" s="4" t="s">
        <v>547</v>
      </c>
    </row>
    <row r="14" spans="1:4">
      <c r="A14" s="3" t="s">
        <v>533</v>
      </c>
    </row>
    <row r="15" spans="1:4">
      <c r="A15" s="4" t="s">
        <v>548</v>
      </c>
      <c r="C15" s="4" t="s">
        <v>549</v>
      </c>
    </row>
    <row r="16" spans="1:4">
      <c r="A16" s="4" t="s">
        <v>550</v>
      </c>
      <c r="C16" s="4" t="s">
        <v>551</v>
      </c>
    </row>
    <row r="17" spans="1:4">
      <c r="A17" s="4" t="s">
        <v>552</v>
      </c>
      <c r="C17" s="4" t="s">
        <v>5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7</v>
      </c>
    </row>
    <row r="3" spans="1:3">
      <c r="A3" s="3" t="s">
        <v>105</v>
      </c>
    </row>
    <row r="4" spans="1:3">
      <c r="A4" s="4" t="s">
        <v>98</v>
      </c>
      <c r="B4" s="6" t="n">
        <v>-12547</v>
      </c>
      <c r="C4" s="6" t="n">
        <v>-18669</v>
      </c>
    </row>
    <row r="5" spans="1:3">
      <c r="A5" s="3" t="s">
        <v>106</v>
      </c>
    </row>
    <row r="6" spans="1:3">
      <c r="A6" s="4" t="s">
        <v>107</v>
      </c>
      <c r="B6" s="5" t="n">
        <v>-1044</v>
      </c>
      <c r="C6" s="5" t="n">
        <v>200</v>
      </c>
    </row>
    <row r="7" spans="1:3">
      <c r="A7" s="4" t="s">
        <v>108</v>
      </c>
      <c r="B7" s="5" t="n">
        <v>-1044</v>
      </c>
      <c r="C7" s="5" t="n">
        <v>200</v>
      </c>
    </row>
    <row r="8" spans="1:3">
      <c r="A8" s="4" t="s">
        <v>109</v>
      </c>
      <c r="B8" s="5" t="n">
        <v>-13591</v>
      </c>
      <c r="C8" s="5" t="n">
        <v>-18469</v>
      </c>
    </row>
    <row r="9" spans="1:3">
      <c r="A9" s="4" t="s">
        <v>110</v>
      </c>
      <c r="B9" s="5" t="n">
        <v>66</v>
      </c>
      <c r="C9" s="5" t="n">
        <v>52</v>
      </c>
    </row>
    <row r="10" spans="1:3">
      <c r="A10" s="4" t="s">
        <v>111</v>
      </c>
      <c r="B10" s="6" t="n">
        <v>-13525</v>
      </c>
      <c r="C10" s="6" t="n">
        <v>-184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553</v>
      </c>
      <c r="B1" s="2" t="s">
        <v>1</v>
      </c>
    </row>
    <row r="2" spans="1:2">
      <c r="B2" s="2" t="s">
        <v>554</v>
      </c>
    </row>
    <row r="3" spans="1:2">
      <c r="A3" s="3" t="s">
        <v>533</v>
      </c>
    </row>
    <row r="4" spans="1:2">
      <c r="A4" s="4" t="s">
        <v>555</v>
      </c>
      <c r="B4" s="6" t="n">
        <v>0</v>
      </c>
    </row>
    <row r="5" spans="1:2">
      <c r="A5" s="4" t="s">
        <v>556</v>
      </c>
      <c r="B5" s="5" t="n">
        <v>4</v>
      </c>
    </row>
    <row r="6" spans="1:2">
      <c r="A6" s="4" t="s">
        <v>557</v>
      </c>
      <c r="B6" s="4" t="s">
        <v>558</v>
      </c>
    </row>
    <row r="7" spans="1:2">
      <c r="A7" s="4" t="s">
        <v>559</v>
      </c>
    </row>
    <row r="8" spans="1:2">
      <c r="A8" s="3" t="s">
        <v>533</v>
      </c>
    </row>
    <row r="9" spans="1:2">
      <c r="A9" s="4" t="s">
        <v>560</v>
      </c>
      <c r="B9" s="4" t="s">
        <v>549</v>
      </c>
    </row>
    <row r="10" spans="1:2">
      <c r="A10" s="4" t="s">
        <v>561</v>
      </c>
      <c r="B10" s="4" t="s">
        <v>5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74</v>
      </c>
    </row>
    <row r="3" spans="1:2">
      <c r="A3" s="3" t="s">
        <v>564</v>
      </c>
    </row>
    <row r="4" spans="1:2">
      <c r="A4" s="4" t="s">
        <v>565</v>
      </c>
      <c r="B4" s="6" t="n">
        <v>5780</v>
      </c>
    </row>
    <row r="5" spans="1:2">
      <c r="A5" s="4" t="s">
        <v>566</v>
      </c>
      <c r="B5" s="5" t="n">
        <v>7340</v>
      </c>
    </row>
    <row r="6" spans="1:2">
      <c r="A6" s="4" t="s">
        <v>567</v>
      </c>
      <c r="B6" s="5" t="n">
        <v>-8090</v>
      </c>
    </row>
    <row r="7" spans="1:2">
      <c r="A7" s="4" t="s">
        <v>568</v>
      </c>
      <c r="B7" s="5" t="n">
        <v>5030</v>
      </c>
    </row>
    <row r="8" spans="1:2">
      <c r="A8" s="4" t="s">
        <v>149</v>
      </c>
      <c r="B8" s="5" t="n">
        <v>2500</v>
      </c>
    </row>
    <row r="9" spans="1:2">
      <c r="A9" s="4" t="s">
        <v>569</v>
      </c>
    </row>
    <row r="10" spans="1:2">
      <c r="A10" s="3" t="s">
        <v>564</v>
      </c>
    </row>
    <row r="11" spans="1:2">
      <c r="A11" s="4" t="s">
        <v>568</v>
      </c>
      <c r="B11" s="5" t="n">
        <v>2500</v>
      </c>
    </row>
    <row r="12" spans="1:2">
      <c r="A12" s="4" t="s">
        <v>570</v>
      </c>
    </row>
    <row r="13" spans="1:2">
      <c r="A13" s="3" t="s">
        <v>564</v>
      </c>
    </row>
    <row r="14" spans="1:2">
      <c r="A14" s="4" t="s">
        <v>565</v>
      </c>
      <c r="B14" s="5" t="n">
        <v>1477</v>
      </c>
    </row>
    <row r="15" spans="1:2">
      <c r="A15" s="4" t="s">
        <v>566</v>
      </c>
      <c r="B15" s="5" t="n">
        <v>4430</v>
      </c>
    </row>
    <row r="16" spans="1:2">
      <c r="A16" s="4" t="s">
        <v>567</v>
      </c>
      <c r="B16" s="5" t="n">
        <v>-3787</v>
      </c>
    </row>
    <row r="17" spans="1:2">
      <c r="A17" s="4" t="s">
        <v>568</v>
      </c>
      <c r="B17" s="5" t="n">
        <v>2120</v>
      </c>
    </row>
    <row r="18" spans="1:2">
      <c r="A18" s="4" t="s">
        <v>571</v>
      </c>
    </row>
    <row r="19" spans="1:2">
      <c r="A19" s="3" t="s">
        <v>564</v>
      </c>
    </row>
    <row r="20" spans="1:2">
      <c r="A20" s="4" t="s">
        <v>565</v>
      </c>
      <c r="B20" s="5" t="n">
        <v>4303</v>
      </c>
    </row>
    <row r="21" spans="1:2">
      <c r="A21" s="4" t="s">
        <v>566</v>
      </c>
      <c r="B21" s="5" t="n">
        <v>2910</v>
      </c>
    </row>
    <row r="22" spans="1:2">
      <c r="A22" s="4" t="s">
        <v>567</v>
      </c>
      <c r="B22" s="5" t="n">
        <v>-4303</v>
      </c>
    </row>
    <row r="23" spans="1:2">
      <c r="A23" s="4" t="s">
        <v>568</v>
      </c>
      <c r="B23" s="6" t="n">
        <v>29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2</v>
      </c>
      <c r="C2" s="2" t="s">
        <v>77</v>
      </c>
      <c r="D2" s="2" t="s">
        <v>30</v>
      </c>
    </row>
    <row r="3" spans="1:4">
      <c r="A3" s="3" t="s">
        <v>533</v>
      </c>
    </row>
    <row r="4" spans="1:4">
      <c r="A4" s="4" t="s">
        <v>123</v>
      </c>
      <c r="B4" s="5" t="n">
        <v>400000</v>
      </c>
    </row>
    <row r="5" spans="1:4">
      <c r="A5" s="4" t="s">
        <v>124</v>
      </c>
      <c r="B5" s="6" t="n">
        <v>2500</v>
      </c>
      <c r="C5" s="6" t="n">
        <v>2500</v>
      </c>
    </row>
    <row r="6" spans="1:4">
      <c r="A6" s="4" t="s">
        <v>573</v>
      </c>
      <c r="B6" s="5" t="n">
        <v>189191862</v>
      </c>
      <c r="D6" s="5" t="n">
        <v>189111561</v>
      </c>
    </row>
    <row r="7" spans="1:4">
      <c r="A7" s="4" t="s">
        <v>574</v>
      </c>
      <c r="B7" s="6" t="n">
        <v>1892</v>
      </c>
      <c r="D7" s="6" t="n">
        <v>1891</v>
      </c>
    </row>
    <row r="8" spans="1:4">
      <c r="A8" s="4" t="s">
        <v>575</v>
      </c>
    </row>
    <row r="9" spans="1:4">
      <c r="A9" s="3" t="s">
        <v>533</v>
      </c>
    </row>
    <row r="10" spans="1:4">
      <c r="A10" s="4" t="s">
        <v>573</v>
      </c>
      <c r="B10" s="5" t="n">
        <v>3500000</v>
      </c>
    </row>
    <row r="11" spans="1:4">
      <c r="A11" s="4" t="s">
        <v>574</v>
      </c>
      <c r="B11" s="6" t="n">
        <v>21900</v>
      </c>
    </row>
    <row r="12" spans="1:4">
      <c r="A12" s="4" t="s">
        <v>576</v>
      </c>
      <c r="B12" s="4" t="s">
        <v>57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8</v>
      </c>
      <c r="B1" s="2" t="s">
        <v>415</v>
      </c>
      <c r="D1" s="2" t="s">
        <v>1</v>
      </c>
    </row>
    <row r="2" spans="1:7">
      <c r="B2" s="2" t="s">
        <v>579</v>
      </c>
      <c r="C2" s="2" t="s">
        <v>421</v>
      </c>
      <c r="D2" s="2" t="s">
        <v>2</v>
      </c>
      <c r="E2" s="2" t="s">
        <v>77</v>
      </c>
      <c r="F2" s="2" t="s">
        <v>30</v>
      </c>
      <c r="G2" s="2" t="s">
        <v>420</v>
      </c>
    </row>
    <row r="3" spans="1:7">
      <c r="A3" s="3" t="s">
        <v>533</v>
      </c>
    </row>
    <row r="4" spans="1:7">
      <c r="A4" s="4" t="s">
        <v>580</v>
      </c>
      <c r="D4" s="6" t="n">
        <v>1687267</v>
      </c>
      <c r="F4" s="6" t="n">
        <v>1700218</v>
      </c>
    </row>
    <row r="5" spans="1:7">
      <c r="A5" s="4" t="s">
        <v>581</v>
      </c>
      <c r="D5" s="6" t="n">
        <v>0</v>
      </c>
      <c r="E5" s="6" t="n">
        <v>2400</v>
      </c>
    </row>
    <row r="6" spans="1:7">
      <c r="A6" s="4" t="s">
        <v>582</v>
      </c>
    </row>
    <row r="7" spans="1:7">
      <c r="A7" s="3" t="s">
        <v>533</v>
      </c>
    </row>
    <row r="8" spans="1:7">
      <c r="A8" s="4" t="s">
        <v>431</v>
      </c>
      <c r="C8" s="4" t="s">
        <v>583</v>
      </c>
    </row>
    <row r="9" spans="1:7">
      <c r="A9" s="4" t="s">
        <v>584</v>
      </c>
    </row>
    <row r="10" spans="1:7">
      <c r="A10" s="3" t="s">
        <v>533</v>
      </c>
    </row>
    <row r="11" spans="1:7">
      <c r="A11" s="4" t="s">
        <v>431</v>
      </c>
      <c r="C11" s="4" t="s">
        <v>585</v>
      </c>
    </row>
    <row r="12" spans="1:7">
      <c r="A12" s="4" t="s">
        <v>586</v>
      </c>
    </row>
    <row r="13" spans="1:7">
      <c r="A13" s="3" t="s">
        <v>533</v>
      </c>
    </row>
    <row r="14" spans="1:7">
      <c r="A14" s="4" t="s">
        <v>431</v>
      </c>
      <c r="B14" s="4" t="s">
        <v>441</v>
      </c>
      <c r="C14" s="4" t="s">
        <v>443</v>
      </c>
      <c r="D14" s="4" t="s">
        <v>442</v>
      </c>
      <c r="G14" s="4" t="s">
        <v>443</v>
      </c>
    </row>
    <row r="15" spans="1:7">
      <c r="A15" s="4" t="s">
        <v>580</v>
      </c>
      <c r="C15" s="6" t="n">
        <v>1200000</v>
      </c>
    </row>
    <row r="16" spans="1:7">
      <c r="A16" s="4" t="s">
        <v>581</v>
      </c>
      <c r="C16" s="6" t="n">
        <v>201700</v>
      </c>
    </row>
    <row r="17" spans="1:7">
      <c r="A17" s="4" t="s">
        <v>444</v>
      </c>
      <c r="B17" s="4" t="s">
        <v>445</v>
      </c>
    </row>
    <row r="18" spans="1:7">
      <c r="A18" s="4" t="s">
        <v>446</v>
      </c>
      <c r="B18" s="6" t="n">
        <v>48000</v>
      </c>
    </row>
    <row r="19" spans="1:7">
      <c r="A19" s="4" t="s">
        <v>449</v>
      </c>
    </row>
    <row r="20" spans="1:7">
      <c r="A20" s="3" t="s">
        <v>533</v>
      </c>
    </row>
    <row r="21" spans="1:7">
      <c r="A21" s="4" t="s">
        <v>431</v>
      </c>
      <c r="D21" s="4" t="s">
        <v>445</v>
      </c>
    </row>
    <row r="22" spans="1:7">
      <c r="A22" s="4" t="s">
        <v>450</v>
      </c>
    </row>
    <row r="23" spans="1:7">
      <c r="A23" s="3" t="s">
        <v>533</v>
      </c>
    </row>
    <row r="24" spans="1:7">
      <c r="A24" s="4" t="s">
        <v>431</v>
      </c>
      <c r="D24" s="4" t="s">
        <v>451</v>
      </c>
    </row>
    <row r="25" spans="1:7">
      <c r="A25" s="4" t="s">
        <v>431</v>
      </c>
      <c r="D25" s="4" t="s">
        <v>451</v>
      </c>
    </row>
    <row r="26" spans="1:7">
      <c r="A26" s="4" t="s">
        <v>587</v>
      </c>
    </row>
    <row r="27" spans="1:7">
      <c r="A27" s="3" t="s">
        <v>533</v>
      </c>
    </row>
    <row r="28" spans="1:7">
      <c r="A28" s="4" t="s">
        <v>588</v>
      </c>
      <c r="D28" s="6" t="n">
        <v>13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14"/>
  </cols>
  <sheetData>
    <row r="1" spans="1:2">
      <c r="A1" s="1" t="s">
        <v>589</v>
      </c>
      <c r="B1" s="2" t="s">
        <v>2</v>
      </c>
    </row>
    <row r="2" spans="1:2">
      <c r="A2" s="4" t="s">
        <v>430</v>
      </c>
    </row>
    <row r="3" spans="1:2">
      <c r="A3" s="3" t="s">
        <v>533</v>
      </c>
    </row>
    <row r="4" spans="1:2">
      <c r="A4" s="4" t="s">
        <v>431</v>
      </c>
      <c r="B4" s="4" t="s">
        <v>432</v>
      </c>
    </row>
    <row r="5" spans="1:2">
      <c r="A5" s="4" t="s">
        <v>436</v>
      </c>
    </row>
    <row r="6" spans="1:2">
      <c r="A6" s="3" t="s">
        <v>533</v>
      </c>
    </row>
    <row r="7" spans="1:2">
      <c r="A7" s="4" t="s">
        <v>431</v>
      </c>
      <c r="B7" s="4" t="s">
        <v>437</v>
      </c>
    </row>
    <row r="8" spans="1:2">
      <c r="A8" s="4" t="s">
        <v>590</v>
      </c>
    </row>
    <row r="9" spans="1:2">
      <c r="A9" s="3" t="s">
        <v>533</v>
      </c>
    </row>
    <row r="10" spans="1:2">
      <c r="A10" s="4" t="s">
        <v>431</v>
      </c>
      <c r="B10" s="4" t="s">
        <v>432</v>
      </c>
    </row>
    <row r="11" spans="1:2">
      <c r="A11" s="4" t="s">
        <v>591</v>
      </c>
    </row>
    <row r="12" spans="1:2">
      <c r="A12" s="3" t="s">
        <v>533</v>
      </c>
    </row>
    <row r="13" spans="1:2">
      <c r="A13" s="4" t="s">
        <v>431</v>
      </c>
      <c r="B13" s="4" t="s">
        <v>4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415</v>
      </c>
    </row>
    <row r="2" spans="1:3">
      <c r="B2" s="2" t="s">
        <v>458</v>
      </c>
      <c r="C2" s="2" t="s">
        <v>2</v>
      </c>
    </row>
    <row r="3" spans="1:3">
      <c r="A3" s="3" t="s">
        <v>533</v>
      </c>
    </row>
    <row r="4" spans="1:3">
      <c r="A4" s="4" t="s">
        <v>333</v>
      </c>
      <c r="C4" s="8" t="n">
        <v>265.3</v>
      </c>
    </row>
    <row r="5" spans="1:3">
      <c r="A5" s="4" t="s">
        <v>593</v>
      </c>
    </row>
    <row r="6" spans="1:3">
      <c r="A6" s="3" t="s">
        <v>533</v>
      </c>
    </row>
    <row r="7" spans="1:3">
      <c r="A7" s="4" t="s">
        <v>333</v>
      </c>
      <c r="B7" s="6" t="n">
        <v>75</v>
      </c>
    </row>
    <row r="8" spans="1:3">
      <c r="A8" s="4" t="s">
        <v>594</v>
      </c>
    </row>
    <row r="9" spans="1:3">
      <c r="A9" s="3" t="s">
        <v>533</v>
      </c>
    </row>
    <row r="10" spans="1:3">
      <c r="A10" s="4" t="s">
        <v>462</v>
      </c>
      <c r="B10"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95</v>
      </c>
      <c r="B1" s="2" t="s">
        <v>1</v>
      </c>
    </row>
    <row r="2" spans="1:4">
      <c r="B2" s="2" t="s">
        <v>2</v>
      </c>
      <c r="C2" s="2" t="s">
        <v>521</v>
      </c>
      <c r="D2" s="2" t="s">
        <v>519</v>
      </c>
    </row>
    <row r="3" spans="1:4">
      <c r="A3" s="3" t="s">
        <v>533</v>
      </c>
    </row>
    <row r="4" spans="1:4">
      <c r="A4" s="4" t="s">
        <v>523</v>
      </c>
      <c r="B4" s="6" t="n">
        <v>35000000</v>
      </c>
      <c r="C4" s="6" t="n">
        <v>35000000</v>
      </c>
      <c r="D4" s="6" t="n">
        <v>15000000</v>
      </c>
    </row>
    <row r="5" spans="1:4">
      <c r="A5" s="4" t="s">
        <v>529</v>
      </c>
    </row>
    <row r="6" spans="1:4">
      <c r="A6" s="3" t="s">
        <v>533</v>
      </c>
    </row>
    <row r="7" spans="1:4">
      <c r="A7" s="4" t="s">
        <v>497</v>
      </c>
      <c r="B7" s="4" t="s">
        <v>5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96</v>
      </c>
      <c r="B1" s="2" t="s">
        <v>597</v>
      </c>
      <c r="C1" s="2" t="s">
        <v>2</v>
      </c>
      <c r="D1" s="2" t="s">
        <v>77</v>
      </c>
      <c r="E1" s="2" t="s">
        <v>30</v>
      </c>
    </row>
    <row r="2" spans="1:5">
      <c r="A2" s="3" t="s">
        <v>598</v>
      </c>
    </row>
    <row r="3" spans="1:5">
      <c r="A3" s="4" t="s">
        <v>599</v>
      </c>
      <c r="C3" s="6" t="n">
        <v>38125</v>
      </c>
      <c r="D3" s="6" t="n">
        <v>45000</v>
      </c>
    </row>
    <row r="4" spans="1:5">
      <c r="A4" s="4" t="s">
        <v>600</v>
      </c>
      <c r="C4" s="6" t="n">
        <v>100000</v>
      </c>
      <c r="E4" s="6" t="n">
        <v>200000</v>
      </c>
    </row>
    <row r="5" spans="1:5">
      <c r="A5" s="4" t="s">
        <v>601</v>
      </c>
    </row>
    <row r="6" spans="1:5">
      <c r="A6" s="3" t="s">
        <v>598</v>
      </c>
    </row>
    <row r="7" spans="1:5">
      <c r="A7" s="4" t="s">
        <v>602</v>
      </c>
      <c r="C7" s="5" t="n">
        <v>2000000</v>
      </c>
    </row>
    <row r="8" spans="1:5">
      <c r="A8" s="4" t="s">
        <v>603</v>
      </c>
      <c r="B8" s="4" t="s">
        <v>604</v>
      </c>
      <c r="C8" s="4" t="s">
        <v>541</v>
      </c>
    </row>
    <row r="9" spans="1:5">
      <c r="A9" s="4" t="s">
        <v>605</v>
      </c>
      <c r="C9" s="5" t="n">
        <v>20339</v>
      </c>
      <c r="E9" s="5" t="n">
        <v>25360</v>
      </c>
    </row>
    <row r="10" spans="1:5">
      <c r="A10" s="4" t="s">
        <v>606</v>
      </c>
    </row>
    <row r="11" spans="1:5">
      <c r="A11" s="3" t="s">
        <v>598</v>
      </c>
    </row>
    <row r="12" spans="1:5">
      <c r="A12" s="4" t="s">
        <v>607</v>
      </c>
      <c r="C12" s="5" t="n">
        <v>131132</v>
      </c>
    </row>
    <row r="13" spans="1:5">
      <c r="A13" s="4" t="s">
        <v>608</v>
      </c>
      <c r="C13" s="6" t="n">
        <v>1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610</v>
      </c>
      <c r="C1" s="2" t="s">
        <v>611</v>
      </c>
    </row>
    <row r="2" spans="1:3">
      <c r="A2" s="3" t="s">
        <v>307</v>
      </c>
    </row>
    <row r="3" spans="1:3">
      <c r="A3" s="4" t="s">
        <v>612</v>
      </c>
      <c r="B3" s="9" t="n">
        <v>108.6</v>
      </c>
    </row>
    <row r="4" spans="1:3">
      <c r="A4" s="4" t="s">
        <v>114</v>
      </c>
    </row>
    <row r="5" spans="1:3">
      <c r="A5" s="3" t="s">
        <v>307</v>
      </c>
    </row>
    <row r="6" spans="1:3">
      <c r="A6" s="4" t="s">
        <v>612</v>
      </c>
      <c r="C6" s="9" t="n">
        <v>173.4</v>
      </c>
    </row>
    <row r="7" spans="1:3">
      <c r="A7" s="4" t="s">
        <v>613</v>
      </c>
      <c r="C7" s="8" t="n">
        <v>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614</v>
      </c>
      <c r="B1" s="2" t="s">
        <v>610</v>
      </c>
      <c r="C1" s="2" t="s">
        <v>611</v>
      </c>
      <c r="D1" s="2" t="s">
        <v>2</v>
      </c>
      <c r="E1" s="2" t="s">
        <v>615</v>
      </c>
      <c r="F1" s="2" t="s">
        <v>30</v>
      </c>
      <c r="G1" s="2" t="s">
        <v>520</v>
      </c>
      <c r="H1" s="2" t="s">
        <v>616</v>
      </c>
      <c r="I1" s="2" t="s">
        <v>617</v>
      </c>
    </row>
    <row r="2" spans="1:9">
      <c r="A2" s="3" t="s">
        <v>307</v>
      </c>
    </row>
    <row r="3" spans="1:9">
      <c r="A3" s="4" t="s">
        <v>612</v>
      </c>
      <c r="B3" s="9" t="n">
        <v>108.6</v>
      </c>
    </row>
    <row r="4" spans="1:9">
      <c r="A4" s="4" t="s">
        <v>114</v>
      </c>
    </row>
    <row r="5" spans="1:9">
      <c r="A5" s="3" t="s">
        <v>307</v>
      </c>
    </row>
    <row r="6" spans="1:9">
      <c r="A6" s="4" t="s">
        <v>612</v>
      </c>
      <c r="C6" s="9" t="n">
        <v>173.4</v>
      </c>
    </row>
    <row r="7" spans="1:9">
      <c r="A7" s="4" t="s">
        <v>613</v>
      </c>
      <c r="C7" s="6" t="n">
        <v>1700000000</v>
      </c>
    </row>
    <row r="8" spans="1:9">
      <c r="A8" s="4" t="s">
        <v>318</v>
      </c>
    </row>
    <row r="9" spans="1:9">
      <c r="A9" s="3" t="s">
        <v>307</v>
      </c>
    </row>
    <row r="10" spans="1:9">
      <c r="A10" s="4" t="s">
        <v>618</v>
      </c>
      <c r="D10" s="7" t="n">
        <v>6.25</v>
      </c>
      <c r="F10" s="7" t="n">
        <v>7.1</v>
      </c>
      <c r="G10" s="7" t="n">
        <v>8.5</v>
      </c>
      <c r="H10" s="7" t="n">
        <v>9.1</v>
      </c>
      <c r="I10" s="7" t="n">
        <v>8.630000000000001</v>
      </c>
    </row>
    <row r="11" spans="1:9">
      <c r="A11" s="4" t="s">
        <v>619</v>
      </c>
      <c r="D11" s="6" t="n">
        <v>0</v>
      </c>
    </row>
    <row r="12" spans="1:9">
      <c r="A12" s="4" t="s">
        <v>620</v>
      </c>
      <c r="D12" s="4" t="s">
        <v>621</v>
      </c>
    </row>
    <row r="13" spans="1:9">
      <c r="A13" s="4" t="s">
        <v>622</v>
      </c>
    </row>
    <row r="14" spans="1:9">
      <c r="A14" s="3" t="s">
        <v>307</v>
      </c>
    </row>
    <row r="15" spans="1:9">
      <c r="A15" s="4" t="s">
        <v>612</v>
      </c>
      <c r="E15" s="9" t="n">
        <v>25.7</v>
      </c>
    </row>
    <row r="16" spans="1:9">
      <c r="A16" s="4" t="s">
        <v>613</v>
      </c>
      <c r="E16" s="6" t="n">
        <v>232600000</v>
      </c>
    </row>
    <row r="17" spans="1:9">
      <c r="A17" s="4" t="s">
        <v>623</v>
      </c>
    </row>
    <row r="18" spans="1:9">
      <c r="A18" s="3" t="s">
        <v>307</v>
      </c>
    </row>
    <row r="19" spans="1:9">
      <c r="A19" s="4" t="s">
        <v>618</v>
      </c>
      <c r="D19" s="7" t="n">
        <v>9.5</v>
      </c>
    </row>
    <row r="20" spans="1:9">
      <c r="A20" s="4" t="s">
        <v>624</v>
      </c>
    </row>
    <row r="21" spans="1:9">
      <c r="A21" s="3" t="s">
        <v>307</v>
      </c>
    </row>
    <row r="22" spans="1:9">
      <c r="A22" s="4" t="s">
        <v>618</v>
      </c>
      <c r="D22" s="7" t="n">
        <v>10.2</v>
      </c>
    </row>
    <row r="23" spans="1:9">
      <c r="A23" s="4" t="s">
        <v>625</v>
      </c>
      <c r="D23" s="4" t="s">
        <v>626</v>
      </c>
    </row>
    <row r="24" spans="1:9">
      <c r="A24" s="4" t="s">
        <v>627</v>
      </c>
    </row>
    <row r="25" spans="1:9">
      <c r="A25" s="3" t="s">
        <v>307</v>
      </c>
    </row>
    <row r="26" spans="1:9">
      <c r="A26" s="4" t="s">
        <v>618</v>
      </c>
      <c r="D26" s="7" t="n">
        <v>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11"/>
    <col customWidth="1" max="3" min="3" width="13"/>
    <col customWidth="1" max="4" min="4" width="27"/>
    <col customWidth="1" max="5" min="5" width="40"/>
    <col customWidth="1" max="6" min="6" width="46"/>
    <col customWidth="1" max="7" min="7" width="37"/>
    <col customWidth="1" max="8" min="8" width="26"/>
  </cols>
  <sheetData>
    <row r="1" spans="1:8">
      <c r="A1" s="1" t="s">
        <v>112</v>
      </c>
      <c r="B1" s="2" t="s">
        <v>113</v>
      </c>
      <c r="C1" s="2" t="s">
        <v>114</v>
      </c>
      <c r="D1" s="2" t="s">
        <v>115</v>
      </c>
      <c r="E1" s="2" t="s">
        <v>116</v>
      </c>
      <c r="F1" s="2" t="s">
        <v>117</v>
      </c>
      <c r="G1" s="2" t="s">
        <v>118</v>
      </c>
      <c r="H1" s="2" t="s">
        <v>119</v>
      </c>
    </row>
    <row r="2" spans="1:8">
      <c r="A2" s="4" t="s">
        <v>120</v>
      </c>
      <c r="C2" s="5" t="n">
        <v>188495000</v>
      </c>
    </row>
    <row r="3" spans="1:8">
      <c r="A3" s="4" t="s">
        <v>121</v>
      </c>
      <c r="B3" s="6" t="n">
        <v>744374</v>
      </c>
      <c r="C3" s="6" t="n">
        <v>1885</v>
      </c>
      <c r="D3" s="6" t="n">
        <v>1697998</v>
      </c>
      <c r="E3" s="6" t="n">
        <v>-958924</v>
      </c>
      <c r="F3" s="6" t="n">
        <v>-2284</v>
      </c>
      <c r="G3" s="6" t="n">
        <v>738675</v>
      </c>
      <c r="H3" s="6" t="n">
        <v>5699</v>
      </c>
    </row>
    <row r="4" spans="1:8">
      <c r="A4" s="3" t="s">
        <v>122</v>
      </c>
    </row>
    <row r="5" spans="1:8">
      <c r="A5" s="4" t="s">
        <v>123</v>
      </c>
      <c r="C5" s="5" t="n">
        <v>352000</v>
      </c>
    </row>
    <row r="6" spans="1:8">
      <c r="A6" s="4" t="s">
        <v>124</v>
      </c>
      <c r="B6" s="5" t="n">
        <v>2500</v>
      </c>
      <c r="C6" s="6" t="n">
        <v>4</v>
      </c>
      <c r="D6" s="5" t="n">
        <v>2496</v>
      </c>
      <c r="G6" s="5" t="n">
        <v>2500</v>
      </c>
    </row>
    <row r="7" spans="1:8">
      <c r="A7" s="4" t="s">
        <v>125</v>
      </c>
      <c r="B7" s="5" t="n">
        <v>45</v>
      </c>
      <c r="D7" s="5" t="n">
        <v>45</v>
      </c>
      <c r="G7" s="5" t="n">
        <v>45</v>
      </c>
    </row>
    <row r="8" spans="1:8">
      <c r="A8" s="4" t="s">
        <v>126</v>
      </c>
      <c r="B8" s="5" t="n">
        <v>256</v>
      </c>
      <c r="H8" s="5" t="n">
        <v>256</v>
      </c>
    </row>
    <row r="9" spans="1:8">
      <c r="A9" s="4" t="s">
        <v>127</v>
      </c>
      <c r="B9" s="5" t="n">
        <v>-72</v>
      </c>
      <c r="H9" s="5" t="n">
        <v>-72</v>
      </c>
    </row>
    <row r="10" spans="1:8">
      <c r="A10" s="4" t="s">
        <v>128</v>
      </c>
      <c r="C10" s="5" t="n">
        <v>-279000</v>
      </c>
    </row>
    <row r="11" spans="1:8">
      <c r="A11" s="4" t="s">
        <v>129</v>
      </c>
      <c r="B11" s="5" t="n">
        <v>-1978</v>
      </c>
      <c r="C11" s="6" t="n">
        <v>-3</v>
      </c>
      <c r="D11" s="5" t="n">
        <v>-1975</v>
      </c>
      <c r="G11" s="5" t="n">
        <v>-1978</v>
      </c>
    </row>
    <row r="12" spans="1:8">
      <c r="A12" s="4" t="s">
        <v>130</v>
      </c>
      <c r="B12" s="5" t="n">
        <v>-5413</v>
      </c>
      <c r="E12" s="5" t="n">
        <v>-5413</v>
      </c>
      <c r="G12" s="5" t="n">
        <v>-5413</v>
      </c>
    </row>
    <row r="13" spans="1:8">
      <c r="A13" s="4" t="s">
        <v>131</v>
      </c>
      <c r="C13" s="5" t="n">
        <v>687000</v>
      </c>
    </row>
    <row r="14" spans="1:8">
      <c r="A14" s="4" t="s">
        <v>132</v>
      </c>
      <c r="B14" s="5" t="n">
        <v>4876</v>
      </c>
      <c r="C14" s="6" t="n">
        <v>7</v>
      </c>
      <c r="D14" s="5" t="n">
        <v>4869</v>
      </c>
      <c r="G14" s="5" t="n">
        <v>4876</v>
      </c>
    </row>
    <row r="15" spans="1:8">
      <c r="A15" s="4" t="s">
        <v>106</v>
      </c>
      <c r="B15" s="5" t="n">
        <v>200</v>
      </c>
      <c r="F15" s="5" t="n">
        <v>200</v>
      </c>
      <c r="G15" s="5" t="n">
        <v>200</v>
      </c>
    </row>
    <row r="16" spans="1:8">
      <c r="A16" s="4" t="s">
        <v>98</v>
      </c>
      <c r="B16" s="5" t="n">
        <v>-18669</v>
      </c>
      <c r="E16" s="5" t="n">
        <v>-18617</v>
      </c>
      <c r="G16" s="5" t="n">
        <v>-18617</v>
      </c>
      <c r="H16" s="5" t="n">
        <v>-52</v>
      </c>
    </row>
    <row r="17" spans="1:8">
      <c r="A17" s="4" t="s">
        <v>133</v>
      </c>
      <c r="C17" s="5" t="n">
        <v>189255000</v>
      </c>
    </row>
    <row r="18" spans="1:8">
      <c r="A18" s="4" t="s">
        <v>134</v>
      </c>
      <c r="B18" s="6" t="n">
        <v>726119</v>
      </c>
      <c r="C18" s="6" t="n">
        <v>1893</v>
      </c>
      <c r="D18" s="5" t="n">
        <v>1703433</v>
      </c>
      <c r="E18" s="5" t="n">
        <v>-982954</v>
      </c>
      <c r="F18" s="5" t="n">
        <v>-2084</v>
      </c>
      <c r="G18" s="5" t="n">
        <v>720288</v>
      </c>
      <c r="H18" s="5" t="n">
        <v>5831</v>
      </c>
    </row>
    <row r="19" spans="1:8">
      <c r="A19" s="4" t="s">
        <v>135</v>
      </c>
      <c r="B19" s="5" t="n">
        <v>189111561</v>
      </c>
      <c r="C19" s="5" t="n">
        <v>189111000</v>
      </c>
    </row>
    <row r="20" spans="1:8">
      <c r="A20" s="4" t="s">
        <v>136</v>
      </c>
      <c r="B20" s="6" t="n">
        <v>667504</v>
      </c>
      <c r="C20" s="6" t="n">
        <v>1891</v>
      </c>
      <c r="D20" s="5" t="n">
        <v>1702260</v>
      </c>
      <c r="E20" s="5" t="n">
        <v>-1041297</v>
      </c>
      <c r="F20" s="5" t="n">
        <v>-470</v>
      </c>
      <c r="G20" s="5" t="n">
        <v>662384</v>
      </c>
      <c r="H20" s="5" t="n">
        <v>5120</v>
      </c>
    </row>
    <row r="21" spans="1:8">
      <c r="A21" s="3" t="s">
        <v>122</v>
      </c>
    </row>
    <row r="22" spans="1:8">
      <c r="A22" s="4" t="s">
        <v>123</v>
      </c>
      <c r="B22" s="5" t="n">
        <v>400000</v>
      </c>
      <c r="C22" s="5" t="n">
        <v>400000</v>
      </c>
    </row>
    <row r="23" spans="1:8">
      <c r="A23" s="4" t="s">
        <v>124</v>
      </c>
      <c r="B23" s="6" t="n">
        <v>2500</v>
      </c>
      <c r="C23" s="6" t="n">
        <v>4</v>
      </c>
      <c r="D23" s="5" t="n">
        <v>2496</v>
      </c>
      <c r="G23" s="5" t="n">
        <v>2500</v>
      </c>
    </row>
    <row r="24" spans="1:8">
      <c r="A24" s="4" t="s">
        <v>125</v>
      </c>
      <c r="B24" s="5" t="n">
        <v>38</v>
      </c>
      <c r="D24" s="5" t="n">
        <v>38</v>
      </c>
      <c r="G24" s="5" t="n">
        <v>38</v>
      </c>
    </row>
    <row r="25" spans="1:8">
      <c r="A25" s="4" t="s">
        <v>126</v>
      </c>
      <c r="B25" s="5" t="n">
        <v>86</v>
      </c>
      <c r="H25" s="5" t="n">
        <v>86</v>
      </c>
    </row>
    <row r="26" spans="1:8">
      <c r="A26" s="4" t="s">
        <v>127</v>
      </c>
      <c r="B26" s="5" t="n">
        <v>-85</v>
      </c>
      <c r="H26" s="5" t="n">
        <v>-85</v>
      </c>
    </row>
    <row r="27" spans="1:8">
      <c r="A27" s="4" t="s">
        <v>128</v>
      </c>
      <c r="C27" s="5" t="n">
        <v>-320000</v>
      </c>
    </row>
    <row r="28" spans="1:8">
      <c r="A28" s="4" t="s">
        <v>129</v>
      </c>
      <c r="B28" s="5" t="n">
        <v>-1998</v>
      </c>
      <c r="C28" s="6" t="n">
        <v>-3</v>
      </c>
      <c r="D28" s="5" t="n">
        <v>-1995</v>
      </c>
      <c r="G28" s="5" t="n">
        <v>-1998</v>
      </c>
    </row>
    <row r="29" spans="1:8">
      <c r="A29" s="4" t="s">
        <v>106</v>
      </c>
      <c r="B29" s="5" t="n">
        <v>-1044</v>
      </c>
      <c r="F29" s="5" t="n">
        <v>-1044</v>
      </c>
      <c r="G29" s="5" t="n">
        <v>-1044</v>
      </c>
    </row>
    <row r="30" spans="1:8">
      <c r="A30" s="4" t="s">
        <v>98</v>
      </c>
      <c r="B30" s="6" t="n">
        <v>-12547</v>
      </c>
      <c r="E30" s="5" t="n">
        <v>-12481</v>
      </c>
      <c r="G30" s="5" t="n">
        <v>-12481</v>
      </c>
      <c r="H30" s="5" t="n">
        <v>-66</v>
      </c>
    </row>
    <row r="31" spans="1:8">
      <c r="A31" s="4" t="s">
        <v>137</v>
      </c>
      <c r="B31" s="5" t="n">
        <v>189191862</v>
      </c>
      <c r="C31" s="5" t="n">
        <v>189191000</v>
      </c>
    </row>
    <row r="32" spans="1:8">
      <c r="A32" s="4" t="s">
        <v>138</v>
      </c>
      <c r="B32" s="6" t="n">
        <v>654454</v>
      </c>
      <c r="C32" s="6" t="n">
        <v>1892</v>
      </c>
      <c r="D32" s="6" t="n">
        <v>1702799</v>
      </c>
      <c r="E32" s="6" t="n">
        <v>-1053778</v>
      </c>
      <c r="F32" s="6" t="n">
        <v>-1514</v>
      </c>
      <c r="G32" s="6" t="n">
        <v>649399</v>
      </c>
      <c r="H32" s="6" t="n">
        <v>505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6"/>
  </cols>
  <sheetData>
    <row r="1" spans="1:4">
      <c r="A1" s="1" t="s">
        <v>628</v>
      </c>
      <c r="B1" s="2" t="s">
        <v>415</v>
      </c>
      <c r="C1" s="2" t="s">
        <v>327</v>
      </c>
      <c r="D1" s="2" t="s">
        <v>629</v>
      </c>
    </row>
    <row r="2" spans="1:4">
      <c r="B2" s="2" t="s">
        <v>630</v>
      </c>
      <c r="C2" s="2" t="s">
        <v>356</v>
      </c>
      <c r="D2" s="2" t="s">
        <v>520</v>
      </c>
    </row>
    <row r="3" spans="1:4">
      <c r="A3" s="3" t="s">
        <v>197</v>
      </c>
    </row>
    <row r="4" spans="1:4">
      <c r="A4" s="4" t="s">
        <v>631</v>
      </c>
      <c r="B4" s="10" t="n">
        <v>0.000924658</v>
      </c>
      <c r="C4" s="10" t="n">
        <v>0.000924658</v>
      </c>
      <c r="D4" s="11" t="n">
        <v>0.00184932</v>
      </c>
    </row>
    <row r="5" spans="1:4">
      <c r="A5" s="4" t="s">
        <v>632</v>
      </c>
      <c r="C5" s="12" t="n">
        <v>0.3375</v>
      </c>
      <c r="D5" s="13" t="n">
        <v>0.6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33</v>
      </c>
      <c r="B1" s="2" t="s">
        <v>419</v>
      </c>
    </row>
    <row r="2" spans="1:2">
      <c r="A2" s="3" t="s">
        <v>634</v>
      </c>
    </row>
    <row r="3" spans="1:2">
      <c r="A3" s="4" t="s">
        <v>635</v>
      </c>
      <c r="B3" s="8" t="n">
        <v>7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327</v>
      </c>
    </row>
    <row r="2" spans="1:3">
      <c r="B2" s="2" t="s">
        <v>2</v>
      </c>
      <c r="C2" s="2" t="s">
        <v>30</v>
      </c>
    </row>
    <row r="3" spans="1:3">
      <c r="A3" s="3" t="s">
        <v>197</v>
      </c>
    </row>
    <row r="4" spans="1:3">
      <c r="A4" s="4" t="s">
        <v>637</v>
      </c>
      <c r="B4" s="9" t="n">
        <v>0.3</v>
      </c>
      <c r="C4" s="9" t="n">
        <v>1.5</v>
      </c>
    </row>
    <row r="5" spans="1:3">
      <c r="A5" s="4" t="s">
        <v>638</v>
      </c>
      <c r="B5" s="6" t="n">
        <v>2</v>
      </c>
      <c r="C5" s="8" t="n">
        <v>10.7</v>
      </c>
    </row>
    <row r="6" spans="1:3">
      <c r="A6" s="4" t="s">
        <v>639</v>
      </c>
      <c r="B6" s="7" t="n">
        <v>6.25</v>
      </c>
      <c r="C6" s="7" t="n">
        <v>7.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0</v>
      </c>
      <c r="B1" s="2" t="s">
        <v>1</v>
      </c>
    </row>
    <row r="2" spans="1:3">
      <c r="B2" s="2" t="s">
        <v>2</v>
      </c>
      <c r="C2" s="2" t="s">
        <v>77</v>
      </c>
    </row>
    <row r="3" spans="1:3">
      <c r="A3" s="3" t="s">
        <v>641</v>
      </c>
    </row>
    <row r="4" spans="1:3">
      <c r="A4" s="4" t="s">
        <v>110</v>
      </c>
      <c r="B4" s="6" t="n">
        <v>66</v>
      </c>
      <c r="C4" s="6" t="n">
        <v>52</v>
      </c>
    </row>
    <row r="5" spans="1:3">
      <c r="A5" s="4" t="s">
        <v>642</v>
      </c>
    </row>
    <row r="6" spans="1:3">
      <c r="A6" s="3" t="s">
        <v>641</v>
      </c>
    </row>
    <row r="7" spans="1:3">
      <c r="A7" s="4" t="s">
        <v>110</v>
      </c>
      <c r="B7" s="6" t="n">
        <v>0</v>
      </c>
      <c r="C7"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644</v>
      </c>
    </row>
    <row r="3" spans="1:3">
      <c r="A3" s="4" t="s">
        <v>423</v>
      </c>
      <c r="B3" s="6" t="n">
        <v>55281</v>
      </c>
      <c r="C3" s="6" t="n">
        <v>55468</v>
      </c>
    </row>
    <row r="4" spans="1:3">
      <c r="A4" s="3" t="s">
        <v>645</v>
      </c>
    </row>
    <row r="5" spans="1:3">
      <c r="A5" s="4" t="s">
        <v>423</v>
      </c>
      <c r="B5" s="5" t="n">
        <v>1427440</v>
      </c>
      <c r="C5" s="5" t="n">
        <v>1431922</v>
      </c>
    </row>
    <row r="6" spans="1:3">
      <c r="A6" s="4" t="s">
        <v>44</v>
      </c>
    </row>
    <row r="7" spans="1:3">
      <c r="A7" s="3" t="s">
        <v>645</v>
      </c>
    </row>
    <row r="8" spans="1:3">
      <c r="A8" s="4" t="s">
        <v>467</v>
      </c>
      <c r="B8" s="5" t="n">
        <v>1449692</v>
      </c>
      <c r="C8" s="5" t="n">
        <v>1455413</v>
      </c>
    </row>
    <row r="9" spans="1:3">
      <c r="A9" s="4" t="s">
        <v>423</v>
      </c>
      <c r="B9" s="5" t="n">
        <v>1427440</v>
      </c>
      <c r="C9" s="5" t="n">
        <v>1431922</v>
      </c>
    </row>
    <row r="10" spans="1:3">
      <c r="A10" s="4" t="s">
        <v>201</v>
      </c>
      <c r="B10" s="5" t="n">
        <v>1454156</v>
      </c>
      <c r="C10" s="5" t="n">
        <v>1450876</v>
      </c>
    </row>
    <row r="11" spans="1:3">
      <c r="A11" s="4" t="s">
        <v>36</v>
      </c>
    </row>
    <row r="12" spans="1:3">
      <c r="A12" s="3" t="s">
        <v>644</v>
      </c>
    </row>
    <row r="13" spans="1:3">
      <c r="A13" s="4" t="s">
        <v>467</v>
      </c>
      <c r="B13" s="5" t="n">
        <v>74182</v>
      </c>
      <c r="C13" s="5" t="n">
        <v>74182</v>
      </c>
    </row>
    <row r="14" spans="1:3">
      <c r="A14" s="4" t="s">
        <v>423</v>
      </c>
      <c r="B14" s="5" t="n">
        <v>55281</v>
      </c>
      <c r="C14" s="5" t="n">
        <v>55468</v>
      </c>
    </row>
    <row r="15" spans="1:3">
      <c r="A15" s="4" t="s">
        <v>201</v>
      </c>
      <c r="B15" s="6" t="n">
        <v>74182</v>
      </c>
      <c r="C15" s="6" t="n">
        <v>7418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0</v>
      </c>
    </row>
    <row r="2" spans="1:3">
      <c r="A2" s="3" t="s">
        <v>647</v>
      </c>
    </row>
    <row r="3" spans="1:3">
      <c r="A3" s="4" t="s">
        <v>34</v>
      </c>
      <c r="B3" s="6" t="n">
        <v>1687267</v>
      </c>
      <c r="C3" s="6" t="n">
        <v>1700218</v>
      </c>
    </row>
    <row r="4" spans="1:3">
      <c r="A4" s="4" t="s">
        <v>37</v>
      </c>
      <c r="B4" s="5" t="n">
        <v>1649</v>
      </c>
      <c r="C4" s="5" t="n">
        <v>1649</v>
      </c>
    </row>
    <row r="5" spans="1:3">
      <c r="A5" s="4" t="s">
        <v>648</v>
      </c>
    </row>
    <row r="6" spans="1:3">
      <c r="A6" s="3" t="s">
        <v>647</v>
      </c>
    </row>
    <row r="7" spans="1:3">
      <c r="A7" s="4" t="s">
        <v>34</v>
      </c>
      <c r="B7" s="5" t="n">
        <v>58316</v>
      </c>
      <c r="C7" s="5" t="n">
        <v>58804</v>
      </c>
    </row>
    <row r="8" spans="1:3">
      <c r="A8" s="4" t="s">
        <v>37</v>
      </c>
      <c r="B8" s="6" t="n">
        <v>1649</v>
      </c>
      <c r="C8" s="6" t="n">
        <v>164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649</v>
      </c>
      <c r="B1" s="2" t="s">
        <v>2</v>
      </c>
    </row>
    <row r="2" spans="1:2">
      <c r="A2" s="4" t="s">
        <v>650</v>
      </c>
    </row>
    <row r="3" spans="1:2">
      <c r="A3" s="3" t="s">
        <v>647</v>
      </c>
    </row>
    <row r="4" spans="1:2">
      <c r="A4" s="4" t="s">
        <v>651</v>
      </c>
      <c r="B4" s="14" t="n">
        <v>0.03</v>
      </c>
    </row>
    <row r="5" spans="1:2">
      <c r="A5" s="4" t="s">
        <v>652</v>
      </c>
    </row>
    <row r="6" spans="1:2">
      <c r="A6" s="3" t="s">
        <v>647</v>
      </c>
    </row>
    <row r="7" spans="1:2">
      <c r="A7" s="4" t="s">
        <v>653</v>
      </c>
      <c r="B7" s="14" t="n">
        <v>0.07000000000000001</v>
      </c>
    </row>
    <row r="8" spans="1:2">
      <c r="A8" s="4" t="s">
        <v>654</v>
      </c>
    </row>
    <row r="9" spans="1:2">
      <c r="A9" s="3" t="s">
        <v>647</v>
      </c>
    </row>
    <row r="10" spans="1:2">
      <c r="A10" s="4" t="s">
        <v>653</v>
      </c>
      <c r="B10" s="14" t="n">
        <v>0.07000000000000001</v>
      </c>
    </row>
    <row r="11" spans="1:2">
      <c r="A11" s="4" t="s">
        <v>655</v>
      </c>
    </row>
    <row r="12" spans="1:2">
      <c r="A12" s="3" t="s">
        <v>647</v>
      </c>
    </row>
    <row r="13" spans="1:2">
      <c r="A13" s="4" t="s">
        <v>653</v>
      </c>
      <c r="B13" s="15" t="n">
        <v>0.0775</v>
      </c>
    </row>
    <row r="14" spans="1:2">
      <c r="A14" s="4" t="s">
        <v>656</v>
      </c>
    </row>
    <row r="15" spans="1:2">
      <c r="A15" s="3" t="s">
        <v>647</v>
      </c>
    </row>
    <row r="16" spans="1:2">
      <c r="A16" s="4" t="s">
        <v>653</v>
      </c>
      <c r="B16" s="14" t="n">
        <v>0.0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57</v>
      </c>
      <c r="B1" s="2" t="s">
        <v>1</v>
      </c>
    </row>
    <row r="2" spans="1:2">
      <c r="B2" s="2" t="s">
        <v>658</v>
      </c>
    </row>
    <row r="3" spans="1:2">
      <c r="A3" s="3" t="s">
        <v>205</v>
      </c>
    </row>
    <row r="4" spans="1:2">
      <c r="A4" s="4" t="s">
        <v>659</v>
      </c>
      <c r="B4" s="5"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68"/>
    <col customWidth="1" max="2" min="2" width="33"/>
  </cols>
  <sheetData>
    <row r="1" spans="1:2">
      <c r="A1" s="1" t="s">
        <v>660</v>
      </c>
      <c r="B1" s="2" t="s">
        <v>1</v>
      </c>
    </row>
    <row r="2" spans="1:2">
      <c r="B2" s="2" t="s">
        <v>661</v>
      </c>
    </row>
    <row r="3" spans="1:2">
      <c r="A3" s="3" t="s">
        <v>662</v>
      </c>
    </row>
    <row r="4" spans="1:2">
      <c r="A4" s="4" t="s">
        <v>663</v>
      </c>
      <c r="B4" s="5" t="n">
        <v>75</v>
      </c>
    </row>
    <row r="5" spans="1:2">
      <c r="A5" s="4" t="s">
        <v>664</v>
      </c>
      <c r="B5" s="5" t="n">
        <v>10515</v>
      </c>
    </row>
    <row r="6" spans="1:2">
      <c r="A6" s="4" t="s">
        <v>665</v>
      </c>
      <c r="B6" s="6" t="n">
        <v>72891</v>
      </c>
    </row>
    <row r="7" spans="1:2">
      <c r="A7" s="4" t="s">
        <v>666</v>
      </c>
    </row>
    <row r="8" spans="1:2">
      <c r="A8" s="3" t="s">
        <v>662</v>
      </c>
    </row>
    <row r="9" spans="1:2">
      <c r="A9" s="4" t="s">
        <v>667</v>
      </c>
      <c r="B9" s="4" t="s">
        <v>456</v>
      </c>
    </row>
    <row r="10" spans="1:2">
      <c r="A10" s="4" t="s">
        <v>668</v>
      </c>
    </row>
    <row r="11" spans="1:2">
      <c r="A11" s="3" t="s">
        <v>662</v>
      </c>
    </row>
    <row r="12" spans="1:2">
      <c r="A12" s="4" t="s">
        <v>663</v>
      </c>
      <c r="B12" s="5" t="n">
        <v>30</v>
      </c>
    </row>
    <row r="13" spans="1:2">
      <c r="A13" s="4" t="s">
        <v>664</v>
      </c>
      <c r="B13" s="5" t="n">
        <v>5265</v>
      </c>
    </row>
    <row r="14" spans="1:2">
      <c r="A14" s="4" t="s">
        <v>665</v>
      </c>
      <c r="B14" s="6" t="n">
        <v>37899</v>
      </c>
    </row>
    <row r="15" spans="1:2">
      <c r="A15" s="4" t="s">
        <v>669</v>
      </c>
    </row>
    <row r="16" spans="1:2">
      <c r="A16" s="3" t="s">
        <v>662</v>
      </c>
    </row>
    <row r="17" spans="1:2">
      <c r="A17" s="4" t="s">
        <v>667</v>
      </c>
      <c r="B17" s="4" t="s">
        <v>670</v>
      </c>
    </row>
    <row r="18" spans="1:2">
      <c r="A18" s="4" t="s">
        <v>671</v>
      </c>
    </row>
    <row r="19" spans="1:2">
      <c r="A19" s="3" t="s">
        <v>662</v>
      </c>
    </row>
    <row r="20" spans="1:2">
      <c r="A20" s="4" t="s">
        <v>663</v>
      </c>
      <c r="B20" s="5" t="n">
        <v>32</v>
      </c>
    </row>
    <row r="21" spans="1:2">
      <c r="A21" s="4" t="s">
        <v>664</v>
      </c>
      <c r="B21" s="5" t="n">
        <v>4000</v>
      </c>
    </row>
    <row r="22" spans="1:2">
      <c r="A22" s="4" t="s">
        <v>665</v>
      </c>
      <c r="B22" s="6" t="n">
        <v>25959</v>
      </c>
    </row>
    <row r="23" spans="1:2">
      <c r="A23" s="4" t="s">
        <v>672</v>
      </c>
    </row>
    <row r="24" spans="1:2">
      <c r="A24" s="3" t="s">
        <v>662</v>
      </c>
    </row>
    <row r="25" spans="1:2">
      <c r="A25" s="4" t="s">
        <v>667</v>
      </c>
      <c r="B25" s="4" t="s">
        <v>673</v>
      </c>
    </row>
    <row r="26" spans="1:2">
      <c r="A26" s="4" t="s">
        <v>674</v>
      </c>
    </row>
    <row r="27" spans="1:2">
      <c r="A27" s="3" t="s">
        <v>662</v>
      </c>
    </row>
    <row r="28" spans="1:2">
      <c r="A28" s="4" t="s">
        <v>663</v>
      </c>
      <c r="B28" s="5" t="n">
        <v>5</v>
      </c>
    </row>
    <row r="29" spans="1:2">
      <c r="A29" s="4" t="s">
        <v>664</v>
      </c>
      <c r="B29" s="5" t="n">
        <v>453</v>
      </c>
    </row>
    <row r="30" spans="1:2">
      <c r="A30" s="4" t="s">
        <v>665</v>
      </c>
      <c r="B30" s="6" t="n">
        <v>4564</v>
      </c>
    </row>
    <row r="31" spans="1:2">
      <c r="A31" s="4" t="s">
        <v>675</v>
      </c>
    </row>
    <row r="32" spans="1:2">
      <c r="A32" s="3" t="s">
        <v>662</v>
      </c>
    </row>
    <row r="33" spans="1:2">
      <c r="A33" s="4" t="s">
        <v>667</v>
      </c>
      <c r="B33" s="4" t="s">
        <v>676</v>
      </c>
    </row>
    <row r="34" spans="1:2">
      <c r="A34" s="4" t="s">
        <v>677</v>
      </c>
    </row>
    <row r="35" spans="1:2">
      <c r="A35" s="3" t="s">
        <v>662</v>
      </c>
    </row>
    <row r="36" spans="1:2">
      <c r="A36" s="4" t="s">
        <v>663</v>
      </c>
      <c r="B36" s="5" t="n">
        <v>4</v>
      </c>
    </row>
    <row r="37" spans="1:2">
      <c r="A37" s="4" t="s">
        <v>664</v>
      </c>
      <c r="B37" s="5" t="n">
        <v>572</v>
      </c>
    </row>
    <row r="38" spans="1:2">
      <c r="A38" s="4" t="s">
        <v>665</v>
      </c>
      <c r="B38" s="6" t="n">
        <v>2654</v>
      </c>
    </row>
    <row r="39" spans="1:2">
      <c r="A39" s="4" t="s">
        <v>678</v>
      </c>
    </row>
    <row r="40" spans="1:2">
      <c r="A40" s="3" t="s">
        <v>662</v>
      </c>
    </row>
    <row r="41" spans="1:2">
      <c r="A41" s="4" t="s">
        <v>667</v>
      </c>
      <c r="B41" s="4" t="s">
        <v>679</v>
      </c>
    </row>
    <row r="42" spans="1:2">
      <c r="A42" s="4" t="s">
        <v>680</v>
      </c>
    </row>
    <row r="43" spans="1:2">
      <c r="A43" s="3" t="s">
        <v>662</v>
      </c>
    </row>
    <row r="44" spans="1:2">
      <c r="A44" s="4" t="s">
        <v>663</v>
      </c>
      <c r="B44" s="5" t="n">
        <v>3</v>
      </c>
    </row>
    <row r="45" spans="1:2">
      <c r="A45" s="4" t="s">
        <v>664</v>
      </c>
      <c r="B45" s="5" t="n">
        <v>162</v>
      </c>
    </row>
    <row r="46" spans="1:2">
      <c r="A46" s="4" t="s">
        <v>665</v>
      </c>
      <c r="B46" s="6" t="n">
        <v>1752</v>
      </c>
    </row>
    <row r="47" spans="1:2">
      <c r="A47" s="4" t="s">
        <v>681</v>
      </c>
    </row>
    <row r="48" spans="1:2">
      <c r="A48" s="3" t="s">
        <v>662</v>
      </c>
    </row>
    <row r="49" spans="1:2">
      <c r="A49" s="4" t="s">
        <v>667</v>
      </c>
      <c r="B49" s="4" t="s">
        <v>682</v>
      </c>
    </row>
    <row r="50" spans="1:2">
      <c r="A50" s="4" t="s">
        <v>683</v>
      </c>
    </row>
    <row r="51" spans="1:2">
      <c r="A51" s="3" t="s">
        <v>662</v>
      </c>
    </row>
    <row r="52" spans="1:2">
      <c r="A52" s="4" t="s">
        <v>663</v>
      </c>
      <c r="B52" s="5" t="n">
        <v>1</v>
      </c>
    </row>
    <row r="53" spans="1:2">
      <c r="A53" s="4" t="s">
        <v>664</v>
      </c>
      <c r="B53" s="5" t="n">
        <v>63</v>
      </c>
    </row>
    <row r="54" spans="1:2">
      <c r="A54" s="4" t="s">
        <v>665</v>
      </c>
      <c r="B54" s="6" t="n">
        <v>0</v>
      </c>
    </row>
    <row r="55" spans="1:2">
      <c r="A55" s="4" t="s">
        <v>684</v>
      </c>
      <c r="B55" s="5" t="n">
        <v>1</v>
      </c>
    </row>
    <row r="56" spans="1:2">
      <c r="A56" s="4" t="s">
        <v>685</v>
      </c>
    </row>
    <row r="57" spans="1:2">
      <c r="A57" s="3" t="s">
        <v>662</v>
      </c>
    </row>
    <row r="58" spans="1:2">
      <c r="A58" s="4" t="s">
        <v>667</v>
      </c>
      <c r="B58" s="4" t="s">
        <v>686</v>
      </c>
    </row>
    <row r="59" spans="1:2">
      <c r="A59" s="4" t="s">
        <v>399</v>
      </c>
    </row>
    <row r="60" spans="1:2">
      <c r="A60" s="3" t="s">
        <v>662</v>
      </c>
    </row>
    <row r="61" spans="1:2">
      <c r="A61" s="4" t="s">
        <v>663</v>
      </c>
      <c r="B61" s="5" t="n">
        <v>0</v>
      </c>
    </row>
    <row r="62" spans="1:2">
      <c r="A62" s="4" t="s">
        <v>664</v>
      </c>
      <c r="B62" s="5" t="n">
        <v>0</v>
      </c>
    </row>
    <row r="63" spans="1:2">
      <c r="A63" s="4" t="s">
        <v>665</v>
      </c>
      <c r="B63" s="6" t="n">
        <v>63</v>
      </c>
    </row>
    <row r="64" spans="1:2">
      <c r="A64" s="4" t="s">
        <v>687</v>
      </c>
    </row>
    <row r="65" spans="1:2">
      <c r="A65" s="3" t="s">
        <v>662</v>
      </c>
    </row>
    <row r="66" spans="1:2">
      <c r="A66" s="4" t="s">
        <v>667</v>
      </c>
      <c r="B66" s="4" t="s">
        <v>688</v>
      </c>
    </row>
    <row r="67" spans="1:2">
      <c r="A67" s="4" t="s">
        <v>450</v>
      </c>
    </row>
    <row r="68" spans="1:2">
      <c r="A68" s="3" t="s">
        <v>662</v>
      </c>
    </row>
    <row r="69" spans="1:2">
      <c r="A69" s="4" t="s">
        <v>431</v>
      </c>
      <c r="B69" s="4" t="s">
        <v>45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77</v>
      </c>
    </row>
    <row r="3" spans="1:3">
      <c r="A3" s="3" t="s">
        <v>690</v>
      </c>
    </row>
    <row r="4" spans="1:3">
      <c r="A4" s="4" t="s">
        <v>78</v>
      </c>
      <c r="B4" s="6" t="n">
        <v>72891</v>
      </c>
      <c r="C4" s="6" t="n">
        <v>72521</v>
      </c>
    </row>
    <row r="5" spans="1:3">
      <c r="A5" s="4" t="s">
        <v>84</v>
      </c>
      <c r="B5" s="5" t="n">
        <v>1905</v>
      </c>
      <c r="C5" s="5" t="n">
        <v>1902</v>
      </c>
    </row>
    <row r="6" spans="1:3">
      <c r="A6" s="4" t="s">
        <v>86</v>
      </c>
      <c r="B6" s="5" t="n">
        <v>-45701</v>
      </c>
      <c r="C6" s="5" t="n">
        <v>-45218</v>
      </c>
    </row>
    <row r="7" spans="1:3">
      <c r="A7" s="4" t="s">
        <v>87</v>
      </c>
      <c r="B7" s="5" t="n">
        <v>-16679</v>
      </c>
      <c r="C7" s="5" t="n">
        <v>-17396</v>
      </c>
    </row>
    <row r="8" spans="1:3">
      <c r="A8" s="4" t="s">
        <v>88</v>
      </c>
      <c r="B8" s="5" t="n">
        <v>-7</v>
      </c>
      <c r="C8" s="5" t="n">
        <v>-38</v>
      </c>
    </row>
    <row r="9" spans="1:3">
      <c r="A9" s="4" t="s">
        <v>89</v>
      </c>
      <c r="B9" s="5" t="n">
        <v>-4431</v>
      </c>
      <c r="C9" s="5" t="n">
        <v>-4994</v>
      </c>
    </row>
    <row r="10" spans="1:3">
      <c r="A10" s="4" t="s">
        <v>90</v>
      </c>
      <c r="B10" s="5" t="n">
        <v>-3029</v>
      </c>
      <c r="C10" s="5" t="n">
        <v>-3054</v>
      </c>
    </row>
    <row r="11" spans="1:3">
      <c r="A11" s="4" t="s">
        <v>91</v>
      </c>
      <c r="B11" s="5" t="n">
        <v>-16489</v>
      </c>
      <c r="C11" s="5" t="n">
        <v>-22399</v>
      </c>
    </row>
    <row r="12" spans="1:3">
      <c r="A12" s="4" t="s">
        <v>94</v>
      </c>
      <c r="B12" s="5" t="n">
        <v>0</v>
      </c>
      <c r="C12" s="5" t="n">
        <v>237</v>
      </c>
    </row>
    <row r="13" spans="1:3">
      <c r="A13" s="4" t="s">
        <v>96</v>
      </c>
      <c r="B13" s="5" t="n">
        <v>-993</v>
      </c>
      <c r="C13" s="5" t="n">
        <v>-224</v>
      </c>
    </row>
    <row r="14" spans="1:3">
      <c r="A14" s="4" t="s">
        <v>97</v>
      </c>
      <c r="B14" s="5" t="n">
        <v>-14</v>
      </c>
      <c r="C14" s="5" t="n">
        <v>-6</v>
      </c>
    </row>
    <row r="15" spans="1:3">
      <c r="A15" s="4" t="s">
        <v>98</v>
      </c>
      <c r="B15" s="5" t="n">
        <v>-12547</v>
      </c>
      <c r="C15" s="5" t="n">
        <v>-18669</v>
      </c>
    </row>
    <row r="16" spans="1:3">
      <c r="A16" s="4" t="s">
        <v>691</v>
      </c>
    </row>
    <row r="17" spans="1:3">
      <c r="A17" s="3" t="s">
        <v>690</v>
      </c>
    </row>
    <row r="18" spans="1:3">
      <c r="A18" s="4" t="s">
        <v>78</v>
      </c>
      <c r="B18" s="5" t="n">
        <v>8222</v>
      </c>
      <c r="C18" s="5" t="n">
        <v>8552</v>
      </c>
    </row>
    <row r="19" spans="1:3">
      <c r="A19" s="4" t="s">
        <v>84</v>
      </c>
      <c r="B19" s="5" t="n">
        <v>0</v>
      </c>
      <c r="C19" s="5" t="n">
        <v>0</v>
      </c>
    </row>
    <row r="20" spans="1:3">
      <c r="A20" s="4" t="s">
        <v>86</v>
      </c>
      <c r="B20" s="5" t="n">
        <v>-13</v>
      </c>
      <c r="C20" s="5" t="n">
        <v>0</v>
      </c>
    </row>
    <row r="21" spans="1:3">
      <c r="A21" s="4" t="s">
        <v>87</v>
      </c>
      <c r="B21" s="5" t="n">
        <v>-2964</v>
      </c>
      <c r="C21" s="5" t="n">
        <v>-3276</v>
      </c>
    </row>
    <row r="22" spans="1:3">
      <c r="A22" s="4" t="s">
        <v>88</v>
      </c>
      <c r="B22" s="5" t="n">
        <v>0</v>
      </c>
      <c r="C22" s="5" t="n">
        <v>0</v>
      </c>
    </row>
    <row r="23" spans="1:3">
      <c r="A23" s="4" t="s">
        <v>89</v>
      </c>
      <c r="B23" s="5" t="n">
        <v>0</v>
      </c>
      <c r="C23" s="5" t="n">
        <v>0</v>
      </c>
    </row>
    <row r="24" spans="1:3">
      <c r="A24" s="4" t="s">
        <v>90</v>
      </c>
      <c r="B24" s="5" t="n">
        <v>-44</v>
      </c>
      <c r="C24" s="5" t="n">
        <v>-16</v>
      </c>
    </row>
    <row r="25" spans="1:3">
      <c r="A25" s="4" t="s">
        <v>91</v>
      </c>
      <c r="B25" s="5" t="n">
        <v>-3737</v>
      </c>
      <c r="C25" s="5" t="n">
        <v>-3564</v>
      </c>
    </row>
    <row r="26" spans="1:3">
      <c r="A26" s="4" t="s">
        <v>94</v>
      </c>
      <c r="B26" s="5" t="n">
        <v>0</v>
      </c>
      <c r="C26" s="5" t="n">
        <v>0</v>
      </c>
    </row>
    <row r="27" spans="1:3">
      <c r="A27" s="4" t="s">
        <v>96</v>
      </c>
      <c r="B27" s="5" t="n">
        <v>0</v>
      </c>
      <c r="C27" s="5" t="n">
        <v>0</v>
      </c>
    </row>
    <row r="28" spans="1:3">
      <c r="A28" s="4" t="s">
        <v>97</v>
      </c>
      <c r="B28" s="5" t="n">
        <v>0</v>
      </c>
      <c r="C28" s="5" t="n">
        <v>0</v>
      </c>
    </row>
    <row r="29" spans="1:3">
      <c r="A29" s="4" t="s">
        <v>98</v>
      </c>
      <c r="B29" s="5" t="n">
        <v>1464</v>
      </c>
      <c r="C29" s="5" t="n">
        <v>1696</v>
      </c>
    </row>
    <row r="30" spans="1:3">
      <c r="A30" s="4" t="s">
        <v>692</v>
      </c>
    </row>
    <row r="31" spans="1:3">
      <c r="A31" s="3" t="s">
        <v>690</v>
      </c>
    </row>
    <row r="32" spans="1:3">
      <c r="A32" s="4" t="s">
        <v>78</v>
      </c>
      <c r="B32" s="5" t="n">
        <v>64606</v>
      </c>
      <c r="C32" s="5" t="n">
        <v>63613</v>
      </c>
    </row>
    <row r="33" spans="1:3">
      <c r="A33" s="4" t="s">
        <v>84</v>
      </c>
      <c r="B33" s="5" t="n">
        <v>0</v>
      </c>
      <c r="C33" s="5" t="n">
        <v>0</v>
      </c>
    </row>
    <row r="34" spans="1:3">
      <c r="A34" s="4" t="s">
        <v>86</v>
      </c>
      <c r="B34" s="5" t="n">
        <v>-45688</v>
      </c>
      <c r="C34" s="5" t="n">
        <v>-45218</v>
      </c>
    </row>
    <row r="35" spans="1:3">
      <c r="A35" s="4" t="s">
        <v>87</v>
      </c>
      <c r="B35" s="5" t="n">
        <v>-13715</v>
      </c>
      <c r="C35" s="5" t="n">
        <v>-14040</v>
      </c>
    </row>
    <row r="36" spans="1:3">
      <c r="A36" s="4" t="s">
        <v>88</v>
      </c>
      <c r="B36" s="5" t="n">
        <v>-7</v>
      </c>
      <c r="C36" s="5" t="n">
        <v>-38</v>
      </c>
    </row>
    <row r="37" spans="1:3">
      <c r="A37" s="4" t="s">
        <v>89</v>
      </c>
      <c r="B37" s="5" t="n">
        <v>0</v>
      </c>
      <c r="C37" s="5" t="n">
        <v>0</v>
      </c>
    </row>
    <row r="38" spans="1:3">
      <c r="A38" s="4" t="s">
        <v>90</v>
      </c>
      <c r="B38" s="5" t="n">
        <v>14</v>
      </c>
      <c r="C38" s="5" t="n">
        <v>-11</v>
      </c>
    </row>
    <row r="39" spans="1:3">
      <c r="A39" s="4" t="s">
        <v>91</v>
      </c>
      <c r="B39" s="5" t="n">
        <v>-12752</v>
      </c>
      <c r="C39" s="5" t="n">
        <v>-18835</v>
      </c>
    </row>
    <row r="40" spans="1:3">
      <c r="A40" s="4" t="s">
        <v>94</v>
      </c>
      <c r="B40" s="5" t="n">
        <v>0</v>
      </c>
      <c r="C40" s="5" t="n">
        <v>237</v>
      </c>
    </row>
    <row r="41" spans="1:3">
      <c r="A41" s="4" t="s">
        <v>96</v>
      </c>
      <c r="B41" s="5" t="n">
        <v>0</v>
      </c>
      <c r="C41" s="5" t="n">
        <v>0</v>
      </c>
    </row>
    <row r="42" spans="1:3">
      <c r="A42" s="4" t="s">
        <v>97</v>
      </c>
      <c r="B42" s="5" t="n">
        <v>-14</v>
      </c>
      <c r="C42" s="5" t="n">
        <v>-6</v>
      </c>
    </row>
    <row r="43" spans="1:3">
      <c r="A43" s="4" t="s">
        <v>98</v>
      </c>
      <c r="B43" s="5" t="n">
        <v>-7556</v>
      </c>
      <c r="C43" s="5" t="n">
        <v>-14298</v>
      </c>
    </row>
    <row r="44" spans="1:3">
      <c r="A44" s="4" t="s">
        <v>693</v>
      </c>
    </row>
    <row r="45" spans="1:3">
      <c r="A45" s="3" t="s">
        <v>690</v>
      </c>
    </row>
    <row r="46" spans="1:3">
      <c r="A46" s="4" t="s">
        <v>78</v>
      </c>
      <c r="B46" s="5" t="n">
        <v>0</v>
      </c>
      <c r="C46" s="5" t="n">
        <v>0</v>
      </c>
    </row>
    <row r="47" spans="1:3">
      <c r="A47" s="4" t="s">
        <v>84</v>
      </c>
      <c r="B47" s="5" t="n">
        <v>0</v>
      </c>
      <c r="C47" s="5" t="n">
        <v>0</v>
      </c>
    </row>
    <row r="48" spans="1:3">
      <c r="A48" s="4" t="s">
        <v>86</v>
      </c>
      <c r="B48" s="5" t="n">
        <v>0</v>
      </c>
      <c r="C48" s="5" t="n">
        <v>0</v>
      </c>
    </row>
    <row r="49" spans="1:3">
      <c r="A49" s="4" t="s">
        <v>87</v>
      </c>
      <c r="B49" s="5" t="n">
        <v>0</v>
      </c>
      <c r="C49" s="5" t="n">
        <v>0</v>
      </c>
    </row>
    <row r="50" spans="1:3">
      <c r="A50" s="4" t="s">
        <v>88</v>
      </c>
      <c r="B50" s="5" t="n">
        <v>0</v>
      </c>
      <c r="C50" s="5" t="n">
        <v>0</v>
      </c>
    </row>
    <row r="51" spans="1:3">
      <c r="A51" s="4" t="s">
        <v>89</v>
      </c>
      <c r="B51" s="5" t="n">
        <v>0</v>
      </c>
      <c r="C51" s="5" t="n">
        <v>0</v>
      </c>
    </row>
    <row r="52" spans="1:3">
      <c r="A52" s="4" t="s">
        <v>90</v>
      </c>
      <c r="B52" s="5" t="n">
        <v>0</v>
      </c>
      <c r="C52" s="5" t="n">
        <v>0</v>
      </c>
    </row>
    <row r="53" spans="1:3">
      <c r="A53" s="4" t="s">
        <v>91</v>
      </c>
      <c r="B53" s="5" t="n">
        <v>0</v>
      </c>
      <c r="C53" s="5" t="n">
        <v>0</v>
      </c>
    </row>
    <row r="54" spans="1:3">
      <c r="A54" s="4" t="s">
        <v>94</v>
      </c>
      <c r="B54" s="5" t="n">
        <v>0</v>
      </c>
      <c r="C54" s="5" t="n">
        <v>0</v>
      </c>
    </row>
    <row r="55" spans="1:3">
      <c r="A55" s="4" t="s">
        <v>96</v>
      </c>
      <c r="B55" s="5" t="n">
        <v>-993</v>
      </c>
      <c r="C55" s="5" t="n">
        <v>-224</v>
      </c>
    </row>
    <row r="56" spans="1:3">
      <c r="A56" s="4" t="s">
        <v>97</v>
      </c>
      <c r="B56" s="5" t="n">
        <v>0</v>
      </c>
      <c r="C56" s="5" t="n">
        <v>0</v>
      </c>
    </row>
    <row r="57" spans="1:3">
      <c r="A57" s="4" t="s">
        <v>98</v>
      </c>
      <c r="B57" s="5" t="n">
        <v>-993</v>
      </c>
      <c r="C57" s="5" t="n">
        <v>-224</v>
      </c>
    </row>
    <row r="58" spans="1:3">
      <c r="A58" s="4" t="s">
        <v>694</v>
      </c>
    </row>
    <row r="59" spans="1:3">
      <c r="A59" s="3" t="s">
        <v>690</v>
      </c>
    </row>
    <row r="60" spans="1:3">
      <c r="A60" s="4" t="s">
        <v>78</v>
      </c>
      <c r="B60" s="5" t="n">
        <v>0</v>
      </c>
      <c r="C60" s="5" t="n">
        <v>10</v>
      </c>
    </row>
    <row r="61" spans="1:3">
      <c r="A61" s="4" t="s">
        <v>84</v>
      </c>
      <c r="B61" s="5" t="n">
        <v>1905</v>
      </c>
      <c r="C61" s="5" t="n">
        <v>1902</v>
      </c>
    </row>
    <row r="62" spans="1:3">
      <c r="A62" s="4" t="s">
        <v>86</v>
      </c>
      <c r="B62" s="5" t="n">
        <v>0</v>
      </c>
      <c r="C62" s="5" t="n">
        <v>0</v>
      </c>
    </row>
    <row r="63" spans="1:3">
      <c r="A63" s="4" t="s">
        <v>87</v>
      </c>
      <c r="B63" s="5" t="n">
        <v>0</v>
      </c>
      <c r="C63" s="5" t="n">
        <v>0</v>
      </c>
    </row>
    <row r="64" spans="1:3">
      <c r="A64" s="4" t="s">
        <v>88</v>
      </c>
      <c r="B64" s="5" t="n">
        <v>0</v>
      </c>
      <c r="C64" s="5" t="n">
        <v>0</v>
      </c>
    </row>
    <row r="65" spans="1:3">
      <c r="A65" s="4" t="s">
        <v>89</v>
      </c>
      <c r="B65" s="5" t="n">
        <v>0</v>
      </c>
      <c r="C65" s="5" t="n">
        <v>0</v>
      </c>
    </row>
    <row r="66" spans="1:3">
      <c r="A66" s="4" t="s">
        <v>90</v>
      </c>
      <c r="B66" s="5" t="n">
        <v>-9</v>
      </c>
      <c r="C66" s="5" t="n">
        <v>-9</v>
      </c>
    </row>
    <row r="67" spans="1:3">
      <c r="A67" s="4" t="s">
        <v>91</v>
      </c>
      <c r="B67" s="5" t="n">
        <v>0</v>
      </c>
      <c r="C67" s="5" t="n">
        <v>0</v>
      </c>
    </row>
    <row r="68" spans="1:3">
      <c r="A68" s="4" t="s">
        <v>94</v>
      </c>
      <c r="B68" s="5" t="n">
        <v>0</v>
      </c>
      <c r="C68" s="5" t="n">
        <v>0</v>
      </c>
    </row>
    <row r="69" spans="1:3">
      <c r="A69" s="4" t="s">
        <v>96</v>
      </c>
      <c r="B69" s="5" t="n">
        <v>0</v>
      </c>
      <c r="C69" s="5" t="n">
        <v>0</v>
      </c>
    </row>
    <row r="70" spans="1:3">
      <c r="A70" s="4" t="s">
        <v>97</v>
      </c>
      <c r="B70" s="5" t="n">
        <v>0</v>
      </c>
      <c r="C70" s="5" t="n">
        <v>0</v>
      </c>
    </row>
    <row r="71" spans="1:3">
      <c r="A71" s="4" t="s">
        <v>98</v>
      </c>
      <c r="B71" s="5" t="n">
        <v>1896</v>
      </c>
      <c r="C71" s="5" t="n">
        <v>1903</v>
      </c>
    </row>
    <row r="72" spans="1:3">
      <c r="A72" s="4" t="s">
        <v>695</v>
      </c>
    </row>
    <row r="73" spans="1:3">
      <c r="A73" s="3" t="s">
        <v>690</v>
      </c>
    </row>
    <row r="74" spans="1:3">
      <c r="A74" s="4" t="s">
        <v>78</v>
      </c>
      <c r="B74" s="5" t="n">
        <v>63</v>
      </c>
      <c r="C74" s="5" t="n">
        <v>346</v>
      </c>
    </row>
    <row r="75" spans="1:3">
      <c r="A75" s="4" t="s">
        <v>84</v>
      </c>
      <c r="B75" s="5" t="n">
        <v>0</v>
      </c>
      <c r="C75" s="5" t="n">
        <v>0</v>
      </c>
    </row>
    <row r="76" spans="1:3">
      <c r="A76" s="4" t="s">
        <v>86</v>
      </c>
      <c r="B76" s="5" t="n">
        <v>0</v>
      </c>
      <c r="C76" s="5" t="n">
        <v>0</v>
      </c>
    </row>
    <row r="77" spans="1:3">
      <c r="A77" s="4" t="s">
        <v>87</v>
      </c>
      <c r="B77" s="5" t="n">
        <v>0</v>
      </c>
      <c r="C77" s="5" t="n">
        <v>-80</v>
      </c>
    </row>
    <row r="78" spans="1:3">
      <c r="A78" s="4" t="s">
        <v>88</v>
      </c>
      <c r="B78" s="5" t="n">
        <v>0</v>
      </c>
      <c r="C78" s="5" t="n">
        <v>0</v>
      </c>
    </row>
    <row r="79" spans="1:3">
      <c r="A79" s="4" t="s">
        <v>89</v>
      </c>
      <c r="B79" s="5" t="n">
        <v>-4431</v>
      </c>
      <c r="C79" s="5" t="n">
        <v>-4994</v>
      </c>
    </row>
    <row r="80" spans="1:3">
      <c r="A80" s="4" t="s">
        <v>90</v>
      </c>
      <c r="B80" s="5" t="n">
        <v>-2990</v>
      </c>
      <c r="C80" s="5" t="n">
        <v>-3018</v>
      </c>
    </row>
    <row r="81" spans="1:3">
      <c r="A81" s="4" t="s">
        <v>91</v>
      </c>
      <c r="B81" s="5" t="n">
        <v>0</v>
      </c>
      <c r="C81" s="5" t="n">
        <v>0</v>
      </c>
    </row>
    <row r="82" spans="1:3">
      <c r="A82" s="4" t="s">
        <v>94</v>
      </c>
      <c r="B82" s="5" t="n">
        <v>0</v>
      </c>
      <c r="C82" s="5" t="n">
        <v>0</v>
      </c>
    </row>
    <row r="83" spans="1:3">
      <c r="A83" s="4" t="s">
        <v>96</v>
      </c>
      <c r="B83" s="5" t="n">
        <v>0</v>
      </c>
      <c r="C83" s="5" t="n">
        <v>0</v>
      </c>
    </row>
    <row r="84" spans="1:3">
      <c r="A84" s="4" t="s">
        <v>97</v>
      </c>
      <c r="B84" s="5" t="n">
        <v>0</v>
      </c>
      <c r="C84" s="5" t="n">
        <v>0</v>
      </c>
    </row>
    <row r="85" spans="1:3">
      <c r="A85" s="4" t="s">
        <v>98</v>
      </c>
      <c r="B85" s="6" t="n">
        <v>-7358</v>
      </c>
      <c r="C85" s="6" t="n">
        <v>-77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7</v>
      </c>
    </row>
    <row r="3" spans="1:3">
      <c r="A3" s="3" t="s">
        <v>140</v>
      </c>
    </row>
    <row r="4" spans="1:3">
      <c r="A4" s="4" t="s">
        <v>98</v>
      </c>
      <c r="B4" s="6" t="n">
        <v>-12547</v>
      </c>
      <c r="C4" s="6" t="n">
        <v>-18669</v>
      </c>
    </row>
    <row r="5" spans="1:3">
      <c r="A5" s="3" t="s">
        <v>141</v>
      </c>
    </row>
    <row r="6" spans="1:3">
      <c r="A6" s="4" t="s">
        <v>142</v>
      </c>
      <c r="B6" s="5" t="n">
        <v>993</v>
      </c>
      <c r="C6" s="5" t="n">
        <v>224</v>
      </c>
    </row>
    <row r="7" spans="1:3">
      <c r="A7" s="4" t="s">
        <v>91</v>
      </c>
      <c r="B7" s="5" t="n">
        <v>16489</v>
      </c>
      <c r="C7" s="5" t="n">
        <v>22399</v>
      </c>
    </row>
    <row r="8" spans="1:3">
      <c r="A8" s="4" t="s">
        <v>143</v>
      </c>
      <c r="B8" s="5" t="n">
        <v>766</v>
      </c>
      <c r="C8" s="5" t="n">
        <v>746</v>
      </c>
    </row>
    <row r="9" spans="1:3">
      <c r="A9" s="4" t="s">
        <v>144</v>
      </c>
      <c r="B9" s="5" t="n">
        <v>11</v>
      </c>
      <c r="C9" s="5" t="n">
        <v>-189</v>
      </c>
    </row>
    <row r="10" spans="1:3">
      <c r="A10" s="4" t="s">
        <v>145</v>
      </c>
      <c r="B10" s="5" t="n">
        <v>-30</v>
      </c>
      <c r="C10" s="5" t="n">
        <v>-26</v>
      </c>
    </row>
    <row r="11" spans="1:3">
      <c r="A11" s="4" t="s">
        <v>146</v>
      </c>
      <c r="B11" s="5" t="n">
        <v>471</v>
      </c>
      <c r="C11" s="5" t="n">
        <v>486</v>
      </c>
    </row>
    <row r="12" spans="1:3">
      <c r="A12" s="4" t="s">
        <v>125</v>
      </c>
      <c r="B12" s="5" t="n">
        <v>38</v>
      </c>
      <c r="C12" s="5" t="n">
        <v>45</v>
      </c>
    </row>
    <row r="13" spans="1:3">
      <c r="A13" s="4" t="s">
        <v>147</v>
      </c>
      <c r="B13" s="5" t="n">
        <v>0</v>
      </c>
      <c r="C13" s="5" t="n">
        <v>-237</v>
      </c>
    </row>
    <row r="14" spans="1:3">
      <c r="A14" s="4" t="s">
        <v>148</v>
      </c>
      <c r="B14" s="5" t="n">
        <v>200</v>
      </c>
      <c r="C14" s="5" t="n">
        <v>325</v>
      </c>
    </row>
    <row r="15" spans="1:3">
      <c r="A15" s="4" t="s">
        <v>149</v>
      </c>
      <c r="B15" s="5" t="n">
        <v>2500</v>
      </c>
      <c r="C15" s="5" t="n">
        <v>2500</v>
      </c>
    </row>
    <row r="16" spans="1:3">
      <c r="A16" s="3" t="s">
        <v>150</v>
      </c>
    </row>
    <row r="17" spans="1:3">
      <c r="A17" s="4" t="s">
        <v>151</v>
      </c>
      <c r="B17" s="5" t="n">
        <v>-822</v>
      </c>
      <c r="C17" s="5" t="n">
        <v>-438</v>
      </c>
    </row>
    <row r="18" spans="1:3">
      <c r="A18" s="4" t="s">
        <v>40</v>
      </c>
      <c r="B18" s="5" t="n">
        <v>-1690</v>
      </c>
      <c r="C18" s="5" t="n">
        <v>-1688</v>
      </c>
    </row>
    <row r="19" spans="1:3">
      <c r="A19" s="4" t="s">
        <v>45</v>
      </c>
      <c r="B19" s="5" t="n">
        <v>-749</v>
      </c>
      <c r="C19" s="5" t="n">
        <v>-1079</v>
      </c>
    </row>
    <row r="20" spans="1:3">
      <c r="A20" s="4" t="s">
        <v>46</v>
      </c>
      <c r="B20" s="5" t="n">
        <v>26</v>
      </c>
      <c r="C20" s="5" t="n">
        <v>-133</v>
      </c>
    </row>
    <row r="21" spans="1:3">
      <c r="A21" s="4" t="s">
        <v>47</v>
      </c>
      <c r="B21" s="5" t="n">
        <v>-3217</v>
      </c>
      <c r="C21" s="5" t="n">
        <v>-5820</v>
      </c>
    </row>
    <row r="22" spans="1:3">
      <c r="A22" s="4" t="s">
        <v>48</v>
      </c>
      <c r="B22" s="5" t="n">
        <v>-10</v>
      </c>
      <c r="C22" s="5" t="n">
        <v>-465</v>
      </c>
    </row>
    <row r="23" spans="1:3">
      <c r="A23" s="4" t="s">
        <v>152</v>
      </c>
      <c r="B23" s="5" t="n">
        <v>2429</v>
      </c>
      <c r="C23" s="5" t="n">
        <v>-2019</v>
      </c>
    </row>
    <row r="24" spans="1:3">
      <c r="A24" s="3" t="s">
        <v>153</v>
      </c>
    </row>
    <row r="25" spans="1:3">
      <c r="A25" s="4" t="s">
        <v>154</v>
      </c>
      <c r="B25" s="5" t="n">
        <v>-2127</v>
      </c>
      <c r="C25" s="5" t="n">
        <v>-2851</v>
      </c>
    </row>
    <row r="26" spans="1:3">
      <c r="A26" s="4" t="s">
        <v>155</v>
      </c>
      <c r="B26" s="5" t="n">
        <v>0</v>
      </c>
      <c r="C26" s="5" t="n">
        <v>-2400</v>
      </c>
    </row>
    <row r="27" spans="1:3">
      <c r="A27" s="4" t="s">
        <v>156</v>
      </c>
      <c r="B27" s="5" t="n">
        <v>1765</v>
      </c>
      <c r="C27" s="5" t="n">
        <v>6947</v>
      </c>
    </row>
    <row r="28" spans="1:3">
      <c r="A28" s="4" t="s">
        <v>40</v>
      </c>
      <c r="B28" s="5" t="n">
        <v>-903</v>
      </c>
      <c r="C28" s="5" t="n">
        <v>547</v>
      </c>
    </row>
    <row r="29" spans="1:3">
      <c r="A29" s="4" t="s">
        <v>157</v>
      </c>
      <c r="B29" s="5" t="n">
        <v>-1265</v>
      </c>
      <c r="C29" s="5" t="n">
        <v>2243</v>
      </c>
    </row>
    <row r="30" spans="1:3">
      <c r="A30" s="3" t="s">
        <v>158</v>
      </c>
    </row>
    <row r="31" spans="1:3">
      <c r="A31" s="4" t="s">
        <v>159</v>
      </c>
      <c r="B31" s="5" t="n">
        <v>-5942</v>
      </c>
      <c r="C31" s="5" t="n">
        <v>-5835</v>
      </c>
    </row>
    <row r="32" spans="1:3">
      <c r="A32" s="4" t="s">
        <v>160</v>
      </c>
      <c r="B32" s="5" t="n">
        <v>-147</v>
      </c>
      <c r="C32" s="5" t="n">
        <v>-142</v>
      </c>
    </row>
    <row r="33" spans="1:3">
      <c r="A33" s="4" t="s">
        <v>129</v>
      </c>
      <c r="B33" s="5" t="n">
        <v>-1998</v>
      </c>
      <c r="C33" s="5" t="n">
        <v>-1978</v>
      </c>
    </row>
    <row r="34" spans="1:3">
      <c r="A34" s="4" t="s">
        <v>161</v>
      </c>
      <c r="B34" s="5" t="n">
        <v>0</v>
      </c>
      <c r="C34" s="5" t="n">
        <v>-10813</v>
      </c>
    </row>
    <row r="35" spans="1:3">
      <c r="A35" s="4" t="s">
        <v>132</v>
      </c>
      <c r="B35" s="5" t="n">
        <v>0</v>
      </c>
      <c r="C35" s="5" t="n">
        <v>4876</v>
      </c>
    </row>
    <row r="36" spans="1:3">
      <c r="A36" s="4" t="s">
        <v>162</v>
      </c>
      <c r="B36" s="5" t="n">
        <v>86</v>
      </c>
      <c r="C36" s="5" t="n">
        <v>256</v>
      </c>
    </row>
    <row r="37" spans="1:3">
      <c r="A37" s="4" t="s">
        <v>163</v>
      </c>
      <c r="B37" s="5" t="n">
        <v>-85</v>
      </c>
      <c r="C37" s="5" t="n">
        <v>-72</v>
      </c>
    </row>
    <row r="38" spans="1:3">
      <c r="A38" s="4" t="s">
        <v>164</v>
      </c>
      <c r="B38" s="5" t="n">
        <v>-8086</v>
      </c>
      <c r="C38" s="5" t="n">
        <v>-13708</v>
      </c>
    </row>
    <row r="39" spans="1:3">
      <c r="A39" s="4" t="s">
        <v>165</v>
      </c>
      <c r="B39" s="5" t="n">
        <v>-6922</v>
      </c>
      <c r="C39" s="5" t="n">
        <v>-13484</v>
      </c>
    </row>
    <row r="40" spans="1:3">
      <c r="A40" s="4" t="s">
        <v>166</v>
      </c>
      <c r="B40" s="5" t="n">
        <v>58820</v>
      </c>
      <c r="C40" s="5" t="n">
        <v>94508</v>
      </c>
    </row>
    <row r="41" spans="1:3">
      <c r="A41" s="4" t="s">
        <v>167</v>
      </c>
      <c r="B41" s="5" t="n">
        <v>51898</v>
      </c>
      <c r="C41" s="5" t="n">
        <v>81024</v>
      </c>
    </row>
    <row r="42" spans="1:3">
      <c r="A42" s="3" t="s">
        <v>168</v>
      </c>
    </row>
    <row r="43" spans="1:3">
      <c r="A43" s="4" t="s">
        <v>169</v>
      </c>
      <c r="B43" s="5" t="n">
        <v>943</v>
      </c>
      <c r="C43" s="5" t="n">
        <v>1153</v>
      </c>
    </row>
    <row r="44" spans="1:3">
      <c r="A44" s="4" t="s">
        <v>170</v>
      </c>
      <c r="B44" s="5" t="n">
        <v>222</v>
      </c>
      <c r="C44" s="5" t="n">
        <v>193</v>
      </c>
    </row>
    <row r="45" spans="1:3">
      <c r="A45" s="4" t="s">
        <v>171</v>
      </c>
      <c r="B45" s="6" t="n">
        <v>0</v>
      </c>
      <c r="C45" s="6" t="n">
        <v>135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30</v>
      </c>
    </row>
    <row r="2" spans="1:4">
      <c r="A2" s="3" t="s">
        <v>690</v>
      </c>
    </row>
    <row r="3" spans="1:4">
      <c r="A3" s="4" t="s">
        <v>31</v>
      </c>
      <c r="B3" s="4" t="s">
        <v>42</v>
      </c>
      <c r="C3" s="6" t="n">
        <v>2120298</v>
      </c>
      <c r="D3" s="6" t="n">
        <v>2141207</v>
      </c>
    </row>
    <row r="4" spans="1:4">
      <c r="A4" s="4" t="s">
        <v>697</v>
      </c>
    </row>
    <row r="5" spans="1:4">
      <c r="A5" s="3" t="s">
        <v>690</v>
      </c>
    </row>
    <row r="6" spans="1:4">
      <c r="A6" s="4" t="s">
        <v>31</v>
      </c>
      <c r="C6" s="5" t="n">
        <v>2120298</v>
      </c>
      <c r="D6" s="5" t="n">
        <v>2141207</v>
      </c>
    </row>
    <row r="7" spans="1:4">
      <c r="A7" s="4" t="s">
        <v>698</v>
      </c>
    </row>
    <row r="8" spans="1:4">
      <c r="A8" s="3" t="s">
        <v>690</v>
      </c>
    </row>
    <row r="9" spans="1:4">
      <c r="A9" s="4" t="s">
        <v>31</v>
      </c>
      <c r="C9" s="5" t="n">
        <v>364043</v>
      </c>
      <c r="D9" s="5" t="n">
        <v>365789</v>
      </c>
    </row>
    <row r="10" spans="1:4">
      <c r="A10" s="4" t="s">
        <v>699</v>
      </c>
    </row>
    <row r="11" spans="1:4">
      <c r="A11" s="3" t="s">
        <v>690</v>
      </c>
    </row>
    <row r="12" spans="1:4">
      <c r="A12" s="4" t="s">
        <v>31</v>
      </c>
      <c r="C12" s="5" t="n">
        <v>1410699</v>
      </c>
      <c r="D12" s="5" t="n">
        <v>1420023</v>
      </c>
    </row>
    <row r="13" spans="1:4">
      <c r="A13" s="4" t="s">
        <v>693</v>
      </c>
    </row>
    <row r="14" spans="1:4">
      <c r="A14" s="3" t="s">
        <v>690</v>
      </c>
    </row>
    <row r="15" spans="1:4">
      <c r="A15" s="4" t="s">
        <v>31</v>
      </c>
      <c r="C15" s="5" t="n">
        <v>265307</v>
      </c>
      <c r="D15" s="5" t="n">
        <v>268892</v>
      </c>
    </row>
    <row r="16" spans="1:4">
      <c r="A16" s="4" t="s">
        <v>694</v>
      </c>
    </row>
    <row r="17" spans="1:4">
      <c r="A17" s="3" t="s">
        <v>690</v>
      </c>
    </row>
    <row r="18" spans="1:4">
      <c r="A18" s="4" t="s">
        <v>31</v>
      </c>
      <c r="C18" s="5" t="n">
        <v>55912</v>
      </c>
      <c r="D18" s="5" t="n">
        <v>56099</v>
      </c>
    </row>
    <row r="19" spans="1:4">
      <c r="A19" s="4" t="s">
        <v>695</v>
      </c>
    </row>
    <row r="20" spans="1:4">
      <c r="A20" s="3" t="s">
        <v>690</v>
      </c>
    </row>
    <row r="21" spans="1:4">
      <c r="A21" s="4" t="s">
        <v>31</v>
      </c>
      <c r="C21" s="6" t="n">
        <v>24337</v>
      </c>
      <c r="D21" s="6" t="n">
        <v>30404</v>
      </c>
    </row>
    <row r="22" spans="1:4"/>
    <row r="23" spans="1:4">
      <c r="A23" s="4" t="s">
        <v>42</v>
      </c>
      <c r="B23" s="4" t="s">
        <v>62</v>
      </c>
    </row>
  </sheetData>
  <mergeCells count="3">
    <mergeCell ref="A1:B1"/>
    <mergeCell ref="A22:C22"/>
    <mergeCell ref="B23:C2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22"/>
    <col customWidth="1" max="3" min="3" width="21"/>
  </cols>
  <sheetData>
    <row r="1" spans="1:3">
      <c r="A1" s="1" t="s">
        <v>700</v>
      </c>
      <c r="B1" s="2" t="s">
        <v>415</v>
      </c>
      <c r="C1" s="2" t="s">
        <v>327</v>
      </c>
    </row>
    <row r="2" spans="1:3">
      <c r="B2" s="2" t="s">
        <v>701</v>
      </c>
      <c r="C2" s="2" t="s">
        <v>702</v>
      </c>
    </row>
    <row r="3" spans="1:3">
      <c r="A3" s="4" t="s">
        <v>316</v>
      </c>
    </row>
    <row r="4" spans="1:3">
      <c r="A4" s="3" t="s">
        <v>703</v>
      </c>
    </row>
    <row r="5" spans="1:3">
      <c r="A5" s="4" t="s">
        <v>704</v>
      </c>
      <c r="B5" s="8" t="n">
        <v>484.9</v>
      </c>
    </row>
    <row r="6" spans="1:3">
      <c r="A6" s="4" t="s">
        <v>705</v>
      </c>
      <c r="B6" s="5" t="n">
        <v>90</v>
      </c>
    </row>
    <row r="7" spans="1:3">
      <c r="A7" s="4" t="s">
        <v>706</v>
      </c>
      <c r="B7" s="4" t="s">
        <v>558</v>
      </c>
    </row>
    <row r="8" spans="1:3">
      <c r="A8" s="4" t="s">
        <v>707</v>
      </c>
    </row>
    <row r="9" spans="1:3">
      <c r="A9" s="3" t="s">
        <v>703</v>
      </c>
    </row>
    <row r="10" spans="1:3">
      <c r="A10" s="4" t="s">
        <v>528</v>
      </c>
      <c r="C10" s="6" t="n">
        <v>25</v>
      </c>
    </row>
    <row r="11" spans="1:3">
      <c r="A11" s="4" t="s">
        <v>708</v>
      </c>
    </row>
    <row r="12" spans="1:3">
      <c r="A12" s="3" t="s">
        <v>703</v>
      </c>
    </row>
    <row r="13" spans="1:3">
      <c r="A13" s="4" t="s">
        <v>528</v>
      </c>
      <c r="B13" s="6" t="n">
        <v>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9:41Z</dcterms:created>
  <dcterms:modified xmlns:dcterms="http://purl.org/dc/terms/" xmlns:xsi="http://www.w3.org/2001/XMLSchema-instance" xsi:type="dcterms:W3CDTF">2020-05-08T17:09:41Z</dcterms:modified>
</cp:coreProperties>
</file>